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hareholders_ Equity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 xmlns:r="http://schemas.openxmlformats.org/officeDocument/2006/relationships" name="Summary of Significant Accoun_5"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LIV Capital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7906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Marketable Securities Held in Trust Account At Marc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Warrant Liability The Company accounts for warrants as either equity -classified -classified For issued or modified warrants that meet all of the criteria for equity classification, the warrants are required to be recorded as a component of additional paid -in -40-15-7D Company classifies the warrants as liabilities at their fair value and adjusts the warrants to fair value at each reporting period. This liability is subject to re -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On March -19 Net income Per Ordinary Share Net income per share is computed by dividing net income by the weighted -average the effect of the warrants sold in the Initial Public Offering and private placement to purchase an aggregate of 10,861,250 -dilutive The Company’s statement of operations includes a presentation of income (loss) per share for ordinary shares subject to possible redemption in a manner similar to the two -class Net income (loss) per share, basic and diluted, for non -redeemable -redeemable Non -redeemable -redeemable -redeemable -redeemable The following table reflects the calculation of basic and diluted net income per ordinary share (in dollars, except share and per share amounts):
Three Months Ended
2021
2020
Class A Ordinary Shares subject to possible redemption
Numerator: Earnings allocable to Class A ordinary subject to possible redemption
Interest earned on marketable securities held in Trust Account
$
1,671
$
280,159
Unrealized interest on marketable securities held in Trust Account
—
161,665
Net income allocable to Class A ordinary shares subject to possible redemption
$
1,671
$
441,824
Denominator: Weighted Average Class A ordinary shares subject to possible redemption
Basic and diluted weighted average shares outstanding, Class A ordinary shares subject to possible redemption
6,636,795
6,690,513
Basic and diluted net income per share, Class A ordinary shares subject to possible redemption
$
0.06
$
0.07
Non-Redeemable Ordinary Shares
Numerator: Net income minus Net Earnings allocable to Class A ordinary shares subject to possible redemption
Net income
$
930,716
$
4,741,806
Less: Net income allocable to Class A ordinary shares subject to possible redemption
(1,671
)
(441,824
)
Non-Redeemable Net income
$
929,045
$
4,299,982
Denominator: Weighted Average Non-redeemable ordinary shares
Basic and diluted weighted average shares outstanding, Non-redeemable ordinary shares
3,495,705
3,441,987
Basic and diluted net loss per share, Non-redeemable ordinary shares
$
0.27
$
1.2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 Recently Issued Accounting Standards Management does not believe that any recently issued, but not yet effective, accounting standards, if currently adopted, would have a material effect on the Company’s condens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restated) The Company accounts for warrants as either equity -classified -classified For issued or modified warrants that meet all of the criteria for equity classification, the warrants are required to be recorded as a component of additional paid -in -40-15-7D -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On March -19 Net Loss Per Ordinary Share (restated) Net income (loss) per share is computed by dividing net income by the weighted -average -dilutive The Company’s statement of operations includes a presentation of income (loss) per share for common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ordinary share (in dollars, except per share amounts):
Year Ended
For the
Class A Ordinary Shares subject to possible redemption
Numerator: Earnings allocable to Class A ordinary subject to possible redemption
Interest earned on marketable securities held in Trust Account
$
427,950
$
30,072
Net income allocable to Class A ordinary shares subject to possible redemption
$
427,950
$
30,072
Denominator: Weighted Average Class A ordinary shares subject to possible redemption
Basic and diluted weighted average shares outstanding, Class A ordinary shares subject to possible redemption
6,932,496
6,460,450
Basic and diluted net income per share, Class A ordinary shares subject to possible redemption
$
0.06
$
0.00
Non-Redeemable Ordinary Shares
Numerator: Net Loss minus Net Earnings
Net loss
$
(109,449
)
$
(534,344
)
Less: Net income allocable to Class A ordinary shares subject to possible redemption
(427,950
)
(30,072
)
Non-Redeemable Net Loss
$
(537,399
)
$
(564,416
)
Denominator: Weighted Average Non-redeemable ordinary shares
Basic and diluted weighted average shares outstanding, Non-redeemable ordinary shares
3,200,004
2,112,827
Basic and diluted net loss per share, Non-redeemable ordinary shares
$
(0.17
)
$
(0.2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Restated) The fair value of the Company’s assets and liabilities, which qualify as financial instruments under ASC Topic 820, “Fair Value Measurement,” approximates the carrying amounts represented in the accompanying balance sheets, primarily due to their short -term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Disclosure [Abstract]</t>
        </is>
      </c>
    </row>
    <row r="4">
      <c r="A4" s="4" t="inlineStr">
        <is>
          <t>INITIAL PUBLIC OFFERING</t>
        </is>
      </c>
      <c r="B4" s="4" t="inlineStr">
        <is>
          <t xml:space="preserve">NOTE 3. INITIAL PUBLIC OFFERING Pursuant to the Initial Public Offering, the Company sold 8,050,000 Units at a purchase price of $10.00 per Unit, which includes the full exercise by the underwriter of its over -allotment </t>
        </is>
      </c>
      <c r="C4" s="4" t="inlineStr">
        <is>
          <t xml:space="preserve">NOTE 4. INITIAL PUBLIC OFFERING Pursuant to the Initial Public Offering, the Company sold 8,050,000 Units at a purchase price of $10.00 per Unit, which includes the full exercise by the underwriter of its over -allo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Disclosure [Abstract]</t>
        </is>
      </c>
    </row>
    <row r="4">
      <c r="A4" s="4" t="inlineStr">
        <is>
          <t>PRIVATE PLACEMENT</t>
        </is>
      </c>
      <c r="B4" s="4" t="inlineStr">
        <is>
          <t xml:space="preserve">NOTE 4. PRIVATE PLACEMENT Simultaneously with the closing of the Initial Public Offering, the Sponsor purchased an aggregate of 2,575,000 Private Warrants at a purchase price of $1.00 per Private Warrant from the Company in a private placement, for an aggregate purchase price of $2,575,000. As a result of the underwriters’ election to exercise their over -allotment </t>
        </is>
      </c>
      <c r="C4" s="4" t="inlineStr">
        <is>
          <t xml:space="preserve">NOTE 5. PRIVATE PLACEMENT Simultaneously with the closing of the Initial Public Offering, the Sponsor purchased an aggregate of 2,575,000 Private Warrants at a purchase price of $1.00 per Private Warrant from the Company in a private placement, for an aggregate purchase price of $2,575,000. As a result of the underwriters’ election to exercise their over -allo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5. RELATED PARTY TRANSACTIONS Founder Shares On October -share -for-one The Founder Shares included an aggregate of up to 262,500 -allotment -allotment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 -trading Promissory Note — Related Party On October -interest Administrative Services Agreement The Company entered into an agreement whereby, commencing on Decembe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On July -interest Due from Related Party During the year ended December </t>
        </is>
      </c>
      <c r="C4" s="4" t="inlineStr">
        <is>
          <t xml:space="preserve">NOTE 6. RELATED PARTY TRANSACTIONS Founder Shares On October -share -for-one The Founder Shares included an aggregate of up to 262,500 -allotment -allotment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 -trading Administrative Services Agreement The Company entered into an agreement whereby, commencing on December Promissory Note — Related Party On October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On July -interest Due from Related Party During the year ended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December -back -up -trading Underwriting Agreement The underwriter was paid a cash underwriting discount of $0.225 per Unit, or $1,811,250 in the aggregate. Business Combination Marketing Agreement The Company engaged EarlyBirdCapital, Inc.,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Inc. a cash fee for such services upon the consummation of its initial Business Combination in an amount equal to 3.5% of the gross proceeds of the Initial Public Offering, or $2,817,500 (exclusive of any applicable finders’ fees which might become payable); provided that up to 25% of the fee may be allocated at the Company’s sole discretion to other FINRA members that assisted in identifying and consummating an initial Business Combination.</t>
        </is>
      </c>
      <c r="C4" s="4" t="inlineStr">
        <is>
          <t>NOTE 7. COMMITMENTS Registration Rights Pursuant to a registration rights agreement entered into on December -back -up -trading Underwriting Agreement The underwriter was paid a cash underwriting discount of $0.225 per Unit, or $1,811,250 in the aggregate. Business Combination Marketing Agreement The Company engaged EarlyBirdCapital, Inc.,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Inc. a cash fee for such services upon the consummation of its initial Business Combination in an amount equal to 3.5% of the gross proceeds of the Initial Public Offering, or $2,817,500 (exclusive of any applicable finders’ fees which might become payable); provided that up to 25% of the fee may be allocated at the Company’s sole discretion to other FINRA members that assisted in identifying and consummating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HAREHOLDERS’ EQUITY</t>
        </is>
      </c>
      <c r="B4" s="4" t="inlineStr">
        <is>
          <t>NOTE 7. SHAREHOLDERS’ EQUITY Preferred Shares -takeover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 -for-one -linked -converted -linked -linked</t>
        </is>
      </c>
      <c r="C4" s="4" t="inlineStr">
        <is>
          <t>NOTE 8. SHAREHOLDERS’ EQUITY (restated) Preferred Shares -takeover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 -for-one -linked -converted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Warrant Liabilities [Abstract]</t>
        </is>
      </c>
    </row>
    <row r="4">
      <c r="A4" s="4" t="inlineStr">
        <is>
          <t>WARRANT LIABILITIES</t>
        </is>
      </c>
      <c r="B4" s="4" t="inlineStr">
        <is>
          <t>NOTE 8. WARRANT LIABILITIE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 registration statement registering the issuance, under the Securities Act, of the Class A ordinary shares issuable upon exercise of the Public Warrants. The Company will use it reasonable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Once the Public Warrants become exercisable, the Company may redeem the Public Warrants for redemption: • • • • •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he Private Warrants are identical to the Public Warrants underlying the Units sold in the Initial Public Offering, except that the Private Warrants and the Class A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 -redeemable Representative Shares On October The Company accounted for the Representative Shares as an offering cost of the Initial Public Offering, with a corresponding credit to shareholders’ equity. The Company estimated the fair value of Representative Shares to be $869 based upon the price of the Founder Shares issued to the Sponsor. The holders of the Representative Shares have agreed not to transfer, assign or sell any such shares until 30 days after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c r="C4" s="4" t="inlineStr">
        <is>
          <t>NOTE 9. WARRANT LIABILITIE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 registration statement registering the issuance, under the Securities Act, of the Class A ordinary shares issuable upon exercise of the Public Warrants. The Company will use it reasonable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Once the Public Warrants become exercisable, the Company may redeem the Public Warrants for redemption: • • • • •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he Private Warrants are identical to the Public Warrants underlying the Units sold in the Initial Public Offering, except that the Private Warrants and the Class A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 -redeemable Representative Shares On October The Company accounted for the Representative Shares as an offering cost of the Initial Public Offering, with a corresponding credit to shareholders’ equity. The Company estimated the fair value of Representative Shares to be $869 based upon the price of the Founder Shares issued to the Sponsor. The holders of the Representative Shares have agreed not to transfer, assign or sell any such shares until 30 days after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 -measured -financial -measured On May Concurrently with the execution of the Merger Agreement, the Sponsor and certain individuals (the “Insiders”) entered into a letter agreement (the “Sponsor Letter Agreement”) with the Company and AT pursuant to which they agreed to vote all of their respective Class B ordinary shares of LIVK (along with the Class A Common Stock into which such shares are converted as a result of the Domestication and the consummation of the transactions contemplated by the Merger Agreement, the “Sponsor Shares”) in favor of the proposed business combination and related transactions and to take certain other actions in support of the Merger Agreement, the proposed business combination and related transactions. Sponsor and the Insiders also agreed that, subject to certain conditions, up to 20% of the Sponsor Shares would be deemed to be “Deferred Sponsor Shares.” Sponsor and the Insiders also agreed that each of them will not transfer and, subject to the achievement of certain milestones, may be required to forfeit, any such Deferred Sponsor Shares, subject to the terms of the Sponsor Letter Agreement. Sponsor also waived certain anti -dilution In connection with the execution of the Merger Agreement, the Company entered into subscription agreements with certain subscription investors pursuant to which the Company has agreed to issue and sell to the subscription investors (the “PIPE Investors”), in the aggregate, $22,500,000 of LIVK’s Class A Ordinary Shares (or 2,250,000 In addition, at the closing of the proposed business combination, the Company, the Sponsor and certain other holders of Class A Common Stock will enter into an amended and restated registration rights agreement (the “Amended and Restated Registration Rights Agreement”) pursuant to which, among other matters, certain stockholders of the Company and AT will be granted certain customary demand and “piggy -back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The following table presents information about the Company’s assets and liabilities that are measured at fair value on a recurring basis at March
Description
Level
March 31,
December 31,
Assets:
Marketable securities held in Trust Account
1
$
81,057,287
$
81,055,288
Liabilities:
Warrant Liability – Public Warrants
1
4,589,305
5,635,000
Warrant Liability – Private Warrants
2
3,409,836
3,398,095 The Company established the initial fair value for the Warrants on December -Scholes -third Subsequently, the Warrants are measured at fair value on a recurring basis. The subsequent measurement of the Public Warrants as of December The following table presents the changes in the fair value of warrant liabilities at March
Private
Public
Warrant
Fair value as of December 31, 2020
$
3,398,095
$
5,635,000
$
9,033,095
Change in valuation inputs or other assumptions
11,741
(1,045,695
)
(1,033,954
)
Fair value as of March 31, 2021
$
3,409,836
$
4,589,305
$
7,999,141</t>
        </is>
      </c>
      <c r="C4" s="4" t="inlineStr">
        <is>
          <t xml:space="preserve">NOTE 10.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Description
Level
December 31,
December 31,
Assets:
Marketable securities held in Trust Account
1
$
81,055,288
$
80,536,183
Liabilities:
Warrant Liability – Public Warrants
1
5,635,000
6,476,686
Warrant Liability – Private Warrants
2
3,398,095
2,601,480 The Warrants were accounted for as liabilities in accordance with ASC 815 -40 Initial Measurement The Company established the initial fair value for the Warrants on December -Scholes -third The key inputs into the Monte Carlo simulation model for the Public Warrants were as follows at initial measurement:
Input
December 13,
Risk-free interest rate
0.85
%
Expected term (years)
1.5 to 6.5
Expected volatility
15
%
Exercise price
$
11.50
The key inputs into the modified Black -Scholes
Input
December 13,
Risk-free interest rate
0.85
%
Expected term (years)
6.5
Expected volatility
15
%
Exercise price
$
11.50
On December Subsequent Measurement The Warrants are measured at fair value on a recurring basis. The subsequent measurement of the Public Warrants as of December As of December The following table presents the changes in the fair value of warrant liabilities:
Private
Public
Warrant
Fair value –
$
—
$
—
$
—
Initial measurement on December 13, 2019 (Initial Public Offering)
2,349,781
5,420,671
7,770,452
Measurement on December 18, 2019 (Over-Allotment)
215,587
813,101
1,028,688
Change in valuation inputs or other assumptions
36,112
242,914
279,026
Fair value as of December 31, 2019
$
2,601,480
$
6,476,686
$
9,078,166
Change in valuation inputs or other assumptions
796,615
(841,686
)
(45,071
)
Fair value as of December 31, 2020
$
3,398,095
$
5,635,000
$
9,033,095
Due to the use of quoted prices in an active market (Level 1) to measure the fair value of the Public Warrants, subsequent to initial measurement, the Company had transfers out of Level 3 totaling $6,233,772 during the period from December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May Surviving Pubco (“Class A Common Stock”), and each issued and outstanding warrant to purchase Class A ordinary shares of the Company will continue to be exercisable by its terms to purchase an equal number of shares of Class A Common Stock. Concurrently with the execution of the Merger Agreement, the Sponsor and certain individuals (the “Insiders”) entered into a letter agreement (the “Sponsor Letter Agreement”) with the Company and AT pursuant to which they agreed to vote all of their respective Class B ordinary shares of LIVK (along with the Class A Common Stock into which such shares are converted as a result of the Domestication and the consummation of the transactions contemplated by the Merger Agreement, the “Sponsor Shares”) in favor of the proposed business combination and related transactions and to take certain other actions in support of the Merger Agreement, the proposed business combination and related transactions. Sponsor and the Insiders also agreed that, subject to certain conditions, up to 20% of the Sponsor Shares would be deemed to be “Deferred Sponsor Shares.” Sponsor and the Insiders also agreed that each of them will not transfer and, subject to the achievement of certain milestones, may be required to forfeit, any such Deferred Sponsor Shares, subject to the terms of the Sponsor Letter Agreement. Sponsor also waived certain anti -dilution In connection with the execution of the Merger Agreement, the Company entered into subscription agreements with certain subscription investors pursuant to which the Company has agreed to issue and sell to the subscription investors (the “PIPE Investors”), in the aggregate, $22,500,000 of LIVK’s Class A Ordinary Shares (or 2,250,000 In addition, at the closing of the proposed business combination, the Company, the Sponsor and certain other holders of Class A Common Stock will enter into an amended and restated registration rights agreement (the “Amended and Restated Registration Rights Agreement”) pursuant to which, among other matters, certain stockholders of the Company and AT will be granted certain customary demand and “piggy -back</t>
        </is>
      </c>
      <c r="C4" s="4" t="inlineStr">
        <is>
          <t>NOTE 11. SUBSEQUENT EVENTS The Company evaluated subsequent events and transactions that occurred after the balance sheet date up to the date that the financial statements were issued. Based upon this review, other than as described below or in these financial statements, the Company did not identify any subsequent events that would have required adjustment or disclosure in the financial statements. On February On May the board of directors of AT. As a result of the proposed business combination, each issued and outstanding Class A ordinary share and Class B ordinary share of the Company will convert into a share of Class A common stock of Surviving Pubco (“Class A Common Stock”), and each issued and outstanding warrant to purchase Class A ordinary shares of the Company will continue to be exercisable by its terms to purchase an equal number of shares of Class A Common Stock. Concurrently with the execution of the Merger Agreement, the Sponsor, its permitted transferees and certain individuals (the “Insiders”) entered into a letter agreement (the “Sponsor Letter Agreement”) with the Company and AT pursuant to which they agreed to vote all of their respective Class B ordinary shares of LIVK (along with the Class A Common Stock into which such shares are converted as a result of the Domestication and the consummation of the transactions contemplated by the Merger Agreement, the “Sponsor Shares”) in favor of the proposed business combination and related transactions and to take certain other actions in support of the Merger Agreement, the proposed business combination and related transactions. Sponsor and the Insiders also agreed that, subject to certain conditions, up to 20% of the Sponsor Shares would be deemed to be “Deferred Sponsor Shares.” Sponsor and the Insiders also agreed that each of them will not transfer and, subject to the achievement of certain milestones, may be required to forfeit, any such Deferred Sponsor Shares, subject to the terms of the Sponsor Letter Agreement. Sponsor also waived certain anti -dilution In connection with the execution of the Merger Agreement, the Company entered into subscription agreements with certain subscription investors pursuant to which the Company has agreed to issue and sell to the subscription investors (the “PIPE Investors”), in the aggregate, $22,500,000 of LIVK’s Class A Ordinary Shares (or 2,250,000 In addition, at the closing of the proposed business combination, the Company, the Sponsor and certain other holders of Class A Common Stock will enter into an amended and restated registration rights agreement (the “Amended and Restated Registration Rights Agreement”) pursuant to which, among other matters, certain stockholders of the Company and AT will be granted certain customary demand and “piggy -ba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K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Cash and Marketable Securities Held in Trust Account</t>
        </is>
      </c>
      <c r="B8" s="4" t="inlineStr">
        <is>
          <t xml:space="preserve">Cash and Marketable Securities Held in Trust Account At March </t>
        </is>
      </c>
      <c r="C8" s="4" t="inlineStr">
        <is>
          <t xml:space="preserve">Marketable Securities Held in Trust Account At December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Warrant Liability</t>
        </is>
      </c>
      <c r="B10" s="4" t="inlineStr">
        <is>
          <t>Warrant Liability The Company accounts for warrants as either equity -classified -classified For issued or modified warrants that meet all of the criteria for equity classification, the warrants are required to be recorded as a component of additional paid -in -40-15-7D Company classifies the warrants as liabilities at their fair value and adjusts the warrants to fair value at each reporting period. This liability is subject to re -measurement</t>
        </is>
      </c>
      <c r="C10" s="4" t="inlineStr">
        <is>
          <t>Warrant Liability (restated) The Company accounts for warrants as either equity -classified -classified For issued or modified warrants that meet all of the criteria for equity classification, the warrants are required to be recorded as a component of additional paid -in -40-15-7D -measurement</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On March -19</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On March -19</t>
        </is>
      </c>
    </row>
    <row r="12">
      <c r="A12" s="4" t="inlineStr">
        <is>
          <t>Net income Per Ordinary Share</t>
        </is>
      </c>
      <c r="B12" s="4" t="inlineStr">
        <is>
          <t>Net income Per Ordinary Share Net income per share is computed by dividing net income by the weighted -average the effect of the warrants sold in the Initial Public Offering and private placement to purchase an aggregate of 10,861,250 -dilutive The Company’s statement of operations includes a presentation of income (loss) per share for ordinary shares subject to possible redemption in a manner similar to the two -class Net income (loss) per share, basic and diluted, for non -redeemable -redeemable Non -redeemable -redeemable -redeemable -redeemable The following table reflects the calculation of basic and diluted net income per ordinary share (in dollars, except share and per share amounts):
Three Months Ended
2021
2020
Class A Ordinary Shares subject to possible redemption
Numerator: Earnings allocable to Class A ordinary subject to possible redemption
Interest earned on marketable securities held in Trust Account
$
1,671
$
280,159
Unrealized interest on marketable securities held in Trust Account
—
161,665
Net income allocable to Class A ordinary shares subject to possible redemption
$
1,671
$
441,824
Denominator: Weighted Average Class A ordinary shares subject to possible redemption
Basic and diluted weighted average shares outstanding, Class A ordinary shares subject to possible redemption
6,636,795
6,690,513
Basic and diluted net income per share, Class A ordinary shares subject to possible redemption
$
0.06
$
0.07
Non-Redeemable Ordinary Shares
Numerator: Net income minus Net Earnings allocable to Class A ordinary shares subject to possible redemption
Net income
$
930,716
$
4,741,806
Less: Net income allocable to Class A ordinary shares subject to possible redemption
(1,671
)
(441,824
)
Non-Redeemable Net income
$
929,045
$
4,299,982
Denominator: Weighted Average Non-redeemable ordinary shares
Basic and diluted weighted average shares outstanding, Non-redeemable ordinary shares
3,495,705
3,441,987
Basic and diluted net loss per share, Non-redeemable ordinary shares
$
0.27
$
1.25</t>
        </is>
      </c>
      <c r="C12" s="4" t="inlineStr">
        <is>
          <t>Net Loss Per Ordinary Share (restated) Net income (loss) per share is computed by dividing net income by the weighted -average -dilutive The Company’s statement of operations includes a presentation of income (loss) per share for common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ordinary share (in dollars, except per share amounts):
Year Ended
For the
Class A Ordinary Shares subject to possible redemption
Numerator: Earnings allocable to Class A ordinary subject to possible redemption
Interest earned on marketable securities held in Trust Account
$
427,950
$
30,072
Net income allocable to Class A ordinary shares subject to possible redemption
$
427,950
$
30,072
Denominator: Weighted Average Class A ordinary shares subject to possible redemption
Basic and diluted weighted average shares outstanding, Class A ordinary shares subject to possible redemption
6,932,496
6,460,450
Basic and diluted net income per share, Class A ordinary shares subject to possible redemption
$
0.06
$
0.00
Non-Redeemable Ordinary Shares
Numerator: Net Loss minus Net Earnings
Net loss
$
(109,449
)
$
(534,344
)
Less: Net income allocable to Class A ordinary shares subject to possible redemption
(427,950
)
(30,072
)
Non-Redeemable Net Loss
$
(537,399
)
$
(564,416
)
Denominator: Weighted Average Non-redeemable ordinary shares
Basic and diluted weighted average shares outstanding, Non-redeemable ordinary shares
3,200,004
2,112,827
Basic and diluted net loss per share, Non-redeemable ordinary shares
$
(0.17
)
$
(0.27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t>
        </is>
      </c>
      <c r="C14" s="4" t="inlineStr">
        <is>
          <t>Fair Value of Financial Instruments (Restated) The fair value of the Company’s assets and liabilities, which qualify as financial instruments under ASC Topic 820, “Fair Value Measurement,” approximates the carrying amounts represented in the accompanying balance sheets, primarily due to their short -term</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financial statements.</t>
        </is>
      </c>
      <c r="C15"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1</t>
        </is>
      </c>
      <c r="C1" s="2" t="inlineStr">
        <is>
          <t>Dec. 31, 2020</t>
        </is>
      </c>
      <c r="D1" s="2" t="inlineStr">
        <is>
          <t>Dec. 31, 2019</t>
        </is>
      </c>
    </row>
    <row r="2">
      <c r="A2" s="3" t="inlineStr">
        <is>
          <t>Statement of Financial Position [Abstract]</t>
        </is>
      </c>
    </row>
    <row r="3">
      <c r="A3" s="4" t="inlineStr">
        <is>
          <t>Cash</t>
        </is>
      </c>
      <c r="B3" s="5" t="n">
        <v>64655</v>
      </c>
      <c r="C3" s="5" t="n">
        <v>135975</v>
      </c>
      <c r="D3" s="5" t="n">
        <v>528742</v>
      </c>
    </row>
    <row r="4">
      <c r="A4" s="4" t="inlineStr">
        <is>
          <t>Prepaid expenses</t>
        </is>
      </c>
      <c r="B4" s="6" t="n">
        <v>96083</v>
      </c>
      <c r="C4" s="6" t="n">
        <v>59000</v>
      </c>
      <c r="D4" s="6" t="n">
        <v>23017</v>
      </c>
    </row>
    <row r="5">
      <c r="A5" s="4" t="inlineStr">
        <is>
          <t>Due from Related Party</t>
        </is>
      </c>
      <c r="B5" s="6" t="n">
        <v>7335</v>
      </c>
      <c r="C5" s="6" t="n">
        <v>7335</v>
      </c>
    </row>
    <row r="6">
      <c r="A6" s="4" t="inlineStr">
        <is>
          <t>Total Current Assets</t>
        </is>
      </c>
      <c r="B6" s="6" t="n">
        <v>168073</v>
      </c>
      <c r="C6" s="6" t="n">
        <v>202310</v>
      </c>
      <c r="D6" s="6" t="n">
        <v>551759</v>
      </c>
    </row>
    <row r="7">
      <c r="A7" s="4" t="inlineStr">
        <is>
          <t>Cash and Marketable securities held in Trust Account</t>
        </is>
      </c>
      <c r="B7" s="6" t="n">
        <v>81057287</v>
      </c>
      <c r="C7" s="6" t="n">
        <v>81055288</v>
      </c>
      <c r="D7" s="6" t="n">
        <v>80536183</v>
      </c>
    </row>
    <row r="8">
      <c r="A8" s="4" t="inlineStr">
        <is>
          <t>TOTAL ASSETS</t>
        </is>
      </c>
      <c r="B8" s="6" t="n">
        <v>81225360</v>
      </c>
      <c r="C8" s="6" t="n">
        <v>81257598</v>
      </c>
      <c r="D8" s="6" t="n">
        <v>81087942</v>
      </c>
    </row>
    <row r="9">
      <c r="A9" s="3" t="inlineStr">
        <is>
          <t>Current liabilities</t>
        </is>
      </c>
    </row>
    <row r="10">
      <c r="A10" s="4" t="inlineStr">
        <is>
          <t>Accounts payable and accrued expenses</t>
        </is>
      </c>
      <c r="B10" s="6" t="n">
        <v>469748</v>
      </c>
      <c r="C10" s="6" t="n">
        <v>398748</v>
      </c>
      <c r="D10" s="6" t="n">
        <v>42281</v>
      </c>
    </row>
    <row r="11">
      <c r="A11" s="4" t="inlineStr">
        <is>
          <t>Promissory note – related party</t>
        </is>
      </c>
      <c r="D11" s="6" t="n">
        <v>32291</v>
      </c>
    </row>
    <row r="12">
      <c r="A12" s="4" t="inlineStr">
        <is>
          <t>Total Current Liabilities</t>
        </is>
      </c>
      <c r="B12" s="6" t="n">
        <v>469748</v>
      </c>
      <c r="C12" s="6" t="n">
        <v>398748</v>
      </c>
      <c r="D12" s="6" t="n">
        <v>74572</v>
      </c>
    </row>
    <row r="13">
      <c r="A13" s="4" t="inlineStr">
        <is>
          <t>Warrant liabilities</t>
        </is>
      </c>
      <c r="B13" s="6" t="n">
        <v>7999141</v>
      </c>
      <c r="C13" s="6" t="n">
        <v>9033095</v>
      </c>
      <c r="D13" s="6" t="n">
        <v>9078166</v>
      </c>
    </row>
    <row r="14">
      <c r="A14" s="4" t="inlineStr">
        <is>
          <t>TOTAL LIABILITIES</t>
        </is>
      </c>
      <c r="B14" s="6" t="n">
        <v>8468889</v>
      </c>
      <c r="C14" s="6" t="n">
        <v>9431843</v>
      </c>
      <c r="D14" s="6" t="n">
        <v>9152738</v>
      </c>
    </row>
    <row r="15">
      <c r="A15" s="4" t="inlineStr">
        <is>
          <t>Commitments</t>
        </is>
      </c>
      <c r="B15" s="4" t="inlineStr">
        <is>
          <t xml:space="preserve"> </t>
        </is>
      </c>
      <c r="C15" s="4" t="inlineStr">
        <is>
          <t xml:space="preserve"> </t>
        </is>
      </c>
      <c r="D15" s="4" t="inlineStr">
        <is>
          <t xml:space="preserve"> </t>
        </is>
      </c>
    </row>
    <row r="16">
      <c r="A16" s="4" t="inlineStr">
        <is>
          <t>Class A ordinary shares subject to possible redemption, 6,729,062 and 6,636,795 shares at redemption value at March 31, 2021 and December 31, 2020, respectively</t>
        </is>
      </c>
      <c r="B16" s="6" t="n">
        <v>67756461</v>
      </c>
      <c r="C16" s="6" t="n">
        <v>66825754</v>
      </c>
      <c r="D16" s="6" t="n">
        <v>66935203</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Class A ordinary shares</t>
        </is>
      </c>
      <c r="B19" s="6" t="n">
        <v>132</v>
      </c>
      <c r="C19" s="6" t="n">
        <v>141</v>
      </c>
      <c r="D19" s="6" t="n">
        <v>136</v>
      </c>
    </row>
    <row r="20">
      <c r="A20" s="4" t="inlineStr">
        <is>
          <t>Class B ordinary shares</t>
        </is>
      </c>
      <c r="B20" s="6" t="n">
        <v>208</v>
      </c>
      <c r="C20" s="6" t="n">
        <v>208</v>
      </c>
      <c r="D20" s="6" t="n">
        <v>208</v>
      </c>
    </row>
    <row r="21">
      <c r="A21" s="4" t="inlineStr">
        <is>
          <t>Additional paid-in capital</t>
        </is>
      </c>
      <c r="B21" s="6" t="n">
        <v>4712747</v>
      </c>
      <c r="C21" s="6" t="n">
        <v>5643445</v>
      </c>
      <c r="D21" s="6" t="n">
        <v>5534001</v>
      </c>
    </row>
    <row r="22">
      <c r="A22" s="4" t="inlineStr">
        <is>
          <t>Retained earnings (Accumulated deficit)</t>
        </is>
      </c>
      <c r="B22" s="6" t="n">
        <v>286923</v>
      </c>
      <c r="C22" s="6" t="n">
        <v>-643793</v>
      </c>
      <c r="D22" s="6" t="n">
        <v>-534344</v>
      </c>
    </row>
    <row r="23">
      <c r="A23" s="4" t="inlineStr">
        <is>
          <t>Total Shareholders’ Equity</t>
        </is>
      </c>
      <c r="B23" s="6" t="n">
        <v>5000010</v>
      </c>
      <c r="C23" s="6" t="n">
        <v>5000001</v>
      </c>
      <c r="D23" s="6" t="n">
        <v>5000001</v>
      </c>
    </row>
    <row r="24">
      <c r="A24" s="4" t="inlineStr">
        <is>
          <t>TOTAL LIABILITIES AND SHAREHOLDERS’ EQUITY</t>
        </is>
      </c>
      <c r="B24" s="5" t="n">
        <v>81225360</v>
      </c>
      <c r="C24" s="5" t="n">
        <v>81257598</v>
      </c>
      <c r="D24" s="5" t="n">
        <v>81087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consolidated Balance Sheet</t>
        </is>
      </c>
      <c r="B4" s="4" t="inlineStr">
        <is>
          <t>Balance Sheet as of December 13, 2019
As Reported
Period
As Restated
Warrant Liability
$
—
$
7,770,452
$
7,770,452
Class A common stock subject to possible redemption
65,534,560
(7,770,452
)
57,764,108
Class A common stock
45
77
122
Additional paid-in capital
$
5,045,959
$
169,544
$
5,215,503
Accumulated deficit
$
(46,207
)
$
(169,621
)
$
(215,828
)
Total Stockholders’ Equity
$
5,000,005
$
—
$
5,000,005
Number of shares subject to possible redemption
6,553,456
(777,045
)
5,776,411
Balance Sheet as of December 31, 2019
Warrant Liability
$
—
$
9,078,166
$
9,078,166
Class A common stock subject to possible redemption
76,013,369
(9,078,166
)
66,935,203
Class A common stock
45
91
136
Additional paid-in capital
$
5,067,150
$
466,851
)
$
5,534,001
Retained earnings
$
(67,402
)
$
(466,942
)
$
(534,344
)
Total Stockholders’ Equity
$
5,000,001
$
—
$
5,000,001
Number of shares subject to possible redemption
7,597,922
(1,606,227
)
6,690,513
Balance Sheet as of March 31, 2020
As Reported
Period
As Restated
Warrant Liability
$
—
$
4,708,529
$
4,708,529
Class A common stock subject to possible redemption
76,385,530
(4,708,529
)
71,677,001
Class A common stock
46
47
93
Additional paid-in capital
$
4,694,988
$
(3,902,742
)
$
792,246
Retained earnings
$
304,767
$
3,902,695
$
4,207,462
Total Stockholders’ Equity
$
5,000,009
$
—
$
5,000,009
Number of shares subject to possible redemption
7,588,057
(467,740
)
7,120,317
Balance Sheet as of June 30, 2020
Warrant Liability
$
—
$
5,152,605
$
5,152,605
Class A common stock subject to possible redemption
76,279,468
(5,152,605
)
71,126,863
Class A common stock
47
52
99
Additional paid-in capital
$
4,801,049
$
(3,458,671
)
$
1,342,378
Retained earnings
$
198,697
$
3,458,619
$
3,657,316
Total Stockholders’ Equity
$
5,000,001
$
—
$
5,000,001
Number of shares subject to possible redemption
7,576,175
(511,763
)
7,064,412
Balance Sheet as of September 30, 2020
Warrant Liability
$
—
$
7,193,012
$
7,193,012
Class A common stock subject to possible redemption
76,205,607
(7,193,012
)
69,012,595
Class A common stock
48
72
120
Additional paid-in capital
$
4,874,909
$
(1,418,284
)
$
3,456,625
Retained earnings
$
124,843
$
1,418,212
$
1,543,055
Total Stockholders’ Equity
$
5,000,008
$
—
$
5,000,008
Number of shares subject to possible redemption
7,568,545
(714,391
)
6,854,154
Balance Sheet as of December 31, 2020
Warrant Liability
$
—
$
9,033,095
$
9,033,095
Class A common stock subject to possible redemption
75,858,849
(9,033,095
)
66,825,754
Class A common stock
52
89
141
Additional paid-in capital
$
5,221,663
$
421,782
$
5,643,445
Retained earnings (Accumulated deficit)
$
(221,922
)
$
(421,871
)
$
(643,793
)
Total Stockholders’ Equity
$
5,000,001
$
—
$
5,000,001
Number of shares subject to possible redemption
7,533,916
(897,121
)
6,636,795</t>
        </is>
      </c>
    </row>
    <row r="5">
      <c r="A5" s="4" t="inlineStr">
        <is>
          <t>Schedule of consolidated statement of operations</t>
        </is>
      </c>
      <c r="B5" s="4" t="inlineStr">
        <is>
          <t>Statement of Operations for the year ended December 31, 2019
Transaction costs allocable to warrant liabilities
$
—
$
(187,916
)
$
(187,916
)
Change in fair value of warrant liabilities
$
—
$
(279,026
)
$
(279,026
)
Net loss
$
(67,402
)
$
(466,942
)
$
(534,344
)
Basic and diluted weighted average shares outstanding, Class A ordinary shares subject to possible redemption
7,311,789
(851,339
)
6,460,450
Basic and diluted net income per share, Class A ordinary shares subject to possible redemption
$
0.00
$
—
$
0.00
Basic and diluted weighted average shares outstanding, Non-redeemable ordinary shares
1,942,559
170,268
2,112,827
Basic and diluted net loss per share, Non-redeemable ordinary shares
(0.05
)
(0.22
)
(0.27
)
Statement of Operations for the period ended March 31, 2020
Change in fair value of warrant liabilities
$
—
$
4,369,637
$
4,369,637
Net income
372,169
4,369,637
4,741,806
Basic and diluted weighted average shares outstanding, Class A ordinary shares subject to possible redemption
7,597,922
(907,409
)
6,690,513
Basic and diluted weighted average shares outstanding, Non-redeemable ordinary shares
2,534,578
907,409
3,441,987
Basic and diluted net income (loss) per share, Non-redeemable ordinary shares
$
0.04
$
1.23
$
1.27
Statement of Operations for the period ended June 30, 2020
Change in fair value of warrant liabilities
$
—
$
3,925,561
$
3,925,561
Net income
266,099
3,925,561
4,191,660
Basic and diluted weighted average shares outstanding, Class A ordinary shares subject to possible redemption
7,592,990
(687,575
)
6,905,415
Basic and diluted weighted average shares outstanding, Non-redeemable ordinary shares
2,539,511
687,575
3,227,085
Basic and diluted net income (loss) per share, Non-redeemable ordinary shares
$
(0.09
)
$
1.13
$
1.22
Statement of Operations for the period ended September 30, 2020
Change in fair value of warrant liabilities
$
—
$
1,885,154
$
1,885,154
Net income
192,245
1,885,154
2,077,399
Basic and diluted weighted average shares outstanding, Class A ordinary shares subject to possible redemption
7,587,344
(628,543
)
6,958,801
Basic and diluted weighted average shares outstanding, Non-redeemable ordinary shares
2,545,156
628,543
3,173,699
Basic and diluted net loss per share, Non-redeemable ordinary shares
$
(0.12
)
$
0.47
$
0.59
Statement of Operations for the year ended December 31, 2020
Change in fair value of warrant liabilities
$
—
$
45,071
$
45,071
Net loss
(154,520
)
45,071
(109,449
)
Basic and diluted weighted average shares outstanding, Class A ordinary shares subject to possible redemption
7,582,576
(650,080
)
6,932,496
Basic and diluted net income per share, Class A ordinary shares subject to possible redemption
$
0.06
$
—
$
0.06
Basic and diluted weighted average shares outstanding, Non-redeemable ordinary shares
2,549,822
650,182
3,200,004
Basic and diluted net loss per share, Non-redeemable ordinary shares
(0.25
)
0.08
(0.17
)</t>
        </is>
      </c>
    </row>
    <row r="6">
      <c r="A6" s="4" t="inlineStr">
        <is>
          <t>Schedule of statements of cash flows</t>
        </is>
      </c>
      <c r="B6" s="4" t="inlineStr">
        <is>
          <t>Statement of Cash Flows for the year ended December 31, 2019
Transaction costs allocable to warrant liabilities
$
—
$
(187,916
)
$
(187,916
)
Change in fair value of warrant liabilities
$
—
$
(279,026
)
$
(279,026
)
Net loss
$
(67,402
)
$
(466,942
)
$
(534,344
)
Initial classification of Class A ordinary shares subject to possible redemption
76,034,560
(8,799,140
)
67,235,420
Change in value of Class A ordinary shares subject to possible redemption
(21,191
)
(279,026
)
(300,217
)
Statement of Cash Flows for the year ended March 31, 2020
Change in fair value of warrant liabilities
$
—
$
(4,369,637
)
$
(4,369,637
)
Net loss
372,169
4,369,637
4,741,806
Change in value of Class A ordinary shares subject to possible redemption
372,161
4,369,645
4,741,806
Statement of Cash Flows for the year ended June 30, 2020
Change in fair value of warrant liabilities
$
—
$
(3,925,561
)
$
(3,925,561
)
Net loss
266,099
3,925,561
4,191,660
Change in value of Class A ordinary shares subject to possible redemption
266,099
3,925,561
4,191,660
Statement of Cash Flows for the year ended September 30, 2020
Change in fair value of warrant liabilities
$
—
$
(1,885,154
)
$
(1,885,154
)
Net loss
192,245
1,885,154
2,077,399
Change in value of Class A ordinary shares subject to possible redemption
192,238
1,885,161
2,077,399
Statement of Cash Flows for the year ended December 31, 2020
Change in fair value of warrant liabilities
$
—
$
(45,071
)
$
(45,071
)
Net loss
(154,520
)
45,071
(109,449
)
Change in value of Class A ordinary shares subject to possible redemption
(154,520
)
45,071
(109,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net income (loss) per ordinary share</t>
        </is>
      </c>
      <c r="B4" s="4" t="inlineStr">
        <is>
          <t>Three Months Ended
2021
2020
Class A Ordinary Shares subject to possible redemption
Numerator: Earnings allocable to Class A ordinary subject to possible redemption
Interest earned on marketable securities held in Trust Account
$
1,671
$
280,159
Unrealized interest on marketable securities held in Trust Account
—
161,665
Net income allocable to Class A ordinary shares subject to possible redemption
$
1,671
$
441,824
Denominator: Weighted Average Class A ordinary shares subject to possible redemption
Basic and diluted weighted average shares outstanding, Class A ordinary shares subject to possible redemption
6,636,795
6,690,513
Basic and diluted net income per share, Class A ordinary shares subject to possible redemption
$
0.06
$
0.07
Non-Redeemable Ordinary Shares
Numerator: Net income minus Net Earnings allocable to Class A ordinary shares subject to possible redemption
Net income
$
930,716
$
4,741,806
Less: Net income allocable to Class A ordinary shares subject to possible redemption
(1,671
)
(441,824
)
Non-Redeemable Net income
$
929,045
$
4,299,982
Denominator: Weighted Average Non-redeemable ordinary shares
Basic and diluted weighted average shares outstanding, Non-redeemable ordinary shares
3,495,705
3,441,987
Basic and diluted net loss per share, Non-redeemable ordinary shares
$
0.27
$
1.25</t>
        </is>
      </c>
      <c r="C4" s="4" t="inlineStr">
        <is>
          <t>Year Ended
For the
Class A Ordinary Shares subject to possible redemption
Numerator: Earnings allocable to Class A ordinary subject to possible redemption
Interest earned on marketable securities held in Trust Account
$
427,950
$
30,072
Net income allocable to Class A ordinary shares subject to possible redemption
$
427,950
$
30,072
Denominator: Weighted Average Class A ordinary shares subject to possible redemption
Basic and diluted weighted average shares outstanding, Class A ordinary shares subject to possible redemption
6,932,496
6,460,450
Basic and diluted net income per share, Class A ordinary shares subject to possible redemption
$
0.06
$
0.00
Non-Redeemable Ordinary Shares
Numerator: Net Loss minus Net Earnings
Net loss
$
(109,449
)
$
(534,344
)
Less: Net income allocable to Class A ordinary shares subject to possible redemption
(427,950
)
(30,072
)
Non-Redeemable Net Loss
$
(537,399
)
$
(564,416
)
Denominator: Weighted Average Non-redeemable ordinary shares
Basic and diluted weighted average shares outstanding, Non-redeemable ordinary shares
3,200,004
2,112,827
Basic and diluted net loss per share, Non-redeemable ordinary shares
$
(0.17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assets that are measured at fair value on a recurring basis</t>
        </is>
      </c>
      <c r="C4" s="4" t="inlineStr">
        <is>
          <t>Description
Level
December 31,
December 31,
Assets:
Marketable securities held in Trust Account
1
$
81,055,288
$
80,536,183
Liabilities:
Warrant Liability – Public Warrants
1
5,635,000
6,476,686
Warrant Liability – Private Warrants
2
3,398,095
2,601,480</t>
        </is>
      </c>
    </row>
    <row r="5">
      <c r="A5" s="4" t="inlineStr">
        <is>
          <t>Schedule of the modified Black-Scholes model for the Private Warrants</t>
        </is>
      </c>
      <c r="C5" s="4" t="inlineStr">
        <is>
          <t>Input
December 13,
Risk-free interest rate
0.85
%
Expected term (years)
1.5 to 6.5
Expected volatility
15
%
Exercise price
$
11.50
Input
December 13,
Risk-free interest rate
0.85
%
Expected term (years)
6.5
Expected volatility
15
%
Exercise price
$
11.50</t>
        </is>
      </c>
    </row>
    <row r="6">
      <c r="A6" s="4" t="inlineStr">
        <is>
          <t>Schedule of changes in the fair value of warrant liabilities</t>
        </is>
      </c>
      <c r="B6" s="4" t="inlineStr">
        <is>
          <t>Private
Public
Warrant
Fair value as of December 31, 2020
$
3,398,095
$
5,635,000
$
9,033,095
Change in valuation inputs or other assumptions
11,741
(1,045,695
)
(1,033,954
)
Fair value as of March 31, 2021
$
3,409,836
$
4,589,305
$
7,999,141</t>
        </is>
      </c>
      <c r="C6" s="4" t="inlineStr">
        <is>
          <t>Private
Public
Warrant
Fair value –
$
—
$
—
$
—
Initial measurement on December 13, 2019 (Initial Public Offering)
2,349,781
5,420,671
7,770,452
Measurement on December 18, 2019 (Over-Allotment)
215,587
813,101
1,028,688
Change in valuation inputs or other assumptions
36,112
242,914
279,026
Fair value as of December 31, 2019
$
2,601,480
$
6,476,686
$
9,078,166
Change in valuation inputs or other assumptions
796,615
(841,686
)
(45,071
)
Fair value as of December 31, 2020
$
3,398,095
$
5,635,000
$
9,033,095</t>
        </is>
      </c>
    </row>
    <row r="7">
      <c r="A7" s="4" t="inlineStr">
        <is>
          <t>Schedule of assets and liabilities that are measured at fair value on a recurring basis</t>
        </is>
      </c>
      <c r="B7" s="4" t="inlineStr">
        <is>
          <t>Description
Level
March 31,
December 31,
Assets:
Marketable securities held in Trust Account
1
$
81,057,287
$
81,055,288
Liabilities:
Warrant Liability – Public Warrants
1
4,589,305
5,635,000
Warrant Liability – Private Warrants
2
3,409,836
3,398,0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 width="80" customWidth="1" min="7" max="7"/>
    <col width="13" customWidth="1" min="8" max="8"/>
    <col width="14" customWidth="1" min="9" max="9"/>
    <col width="14" customWidth="1" min="10" max="10"/>
  </cols>
  <sheetData>
    <row r="1">
      <c r="A1" s="1" t="inlineStr">
        <is>
          <t>Description of Organization and Business Operations (Details) - USD ($)</t>
        </is>
      </c>
      <c r="B1" s="2" t="inlineStr">
        <is>
          <t>Dec. 13, 2019</t>
        </is>
      </c>
      <c r="C1" s="2" t="inlineStr">
        <is>
          <t>Dec. 18, 2019</t>
        </is>
      </c>
      <c r="D1" s="2" t="inlineStr">
        <is>
          <t>Mar. 31, 2021</t>
        </is>
      </c>
      <c r="E1" s="2" t="inlineStr">
        <is>
          <t>Mar. 31, 2020</t>
        </is>
      </c>
      <c r="F1" s="2" t="inlineStr">
        <is>
          <t>Dec. 31, 2019</t>
        </is>
      </c>
      <c r="G1" s="2" t="inlineStr">
        <is>
          <t>Dec. 31, 2020</t>
        </is>
      </c>
      <c r="H1" s="2" t="inlineStr">
        <is>
          <t>May 29, 2021</t>
        </is>
      </c>
      <c r="I1" s="2" t="inlineStr">
        <is>
          <t>Mar. 29, 2021</t>
        </is>
      </c>
      <c r="J1" s="2" t="inlineStr">
        <is>
          <t>Oct. 01, 2019</t>
        </is>
      </c>
    </row>
    <row r="2">
      <c r="A2" s="3" t="inlineStr">
        <is>
          <t>Description of Organization and Business Operations (Details) [Line Items]</t>
        </is>
      </c>
    </row>
    <row r="3">
      <c r="A3" s="4" t="inlineStr">
        <is>
          <t>Price per share (in Dollars per share)</t>
        </is>
      </c>
      <c r="B3" s="5" t="n">
        <v>10</v>
      </c>
      <c r="G3" s="5" t="n">
        <v>10</v>
      </c>
    </row>
    <row r="4">
      <c r="A4" s="4" t="inlineStr">
        <is>
          <t>Gross proceeds</t>
        </is>
      </c>
      <c r="B4" s="5" t="n">
        <v>70000000</v>
      </c>
    </row>
    <row r="5">
      <c r="A5" s="4" t="inlineStr">
        <is>
          <t>Maturity term</t>
        </is>
      </c>
      <c r="B5" s="4" t="inlineStr">
        <is>
          <t>180 days</t>
        </is>
      </c>
    </row>
    <row r="6">
      <c r="A6" s="4" t="inlineStr">
        <is>
          <t>Transaction costs</t>
        </is>
      </c>
      <c r="D6" s="5" t="n">
        <v>2256347</v>
      </c>
      <c r="G6" s="5" t="n">
        <v>2256347</v>
      </c>
    </row>
    <row r="7">
      <c r="A7" s="4" t="inlineStr">
        <is>
          <t>Underwriting fees</t>
        </is>
      </c>
      <c r="D7" s="6" t="n">
        <v>1811250</v>
      </c>
      <c r="G7" s="6" t="n">
        <v>1811250</v>
      </c>
    </row>
    <row r="8">
      <c r="A8" s="4" t="inlineStr">
        <is>
          <t>Other offering costs</t>
        </is>
      </c>
      <c r="D8" s="5" t="n">
        <v>445097</v>
      </c>
      <c r="G8" s="6" t="n">
        <v>445097</v>
      </c>
    </row>
    <row r="9">
      <c r="A9" s="4" t="inlineStr">
        <is>
          <t>Offering expense</t>
        </is>
      </c>
      <c r="G9" s="5" t="n">
        <v>187916</v>
      </c>
    </row>
    <row r="10">
      <c r="A10" s="4" t="inlineStr">
        <is>
          <t>Fair market value percentage</t>
        </is>
      </c>
      <c r="D10" s="4" t="inlineStr">
        <is>
          <t>80.00%</t>
        </is>
      </c>
      <c r="G10" s="4" t="inlineStr">
        <is>
          <t>80.00%</t>
        </is>
      </c>
    </row>
    <row r="11">
      <c r="A11" s="4" t="inlineStr">
        <is>
          <t>Ownership percentage</t>
        </is>
      </c>
      <c r="D11" s="4" t="inlineStr">
        <is>
          <t>50.00%</t>
        </is>
      </c>
      <c r="G11" s="4" t="inlineStr">
        <is>
          <t>50.00%</t>
        </is>
      </c>
    </row>
    <row r="12">
      <c r="A12" s="4" t="inlineStr">
        <is>
          <t>Incurred net income</t>
        </is>
      </c>
      <c r="D12" s="5" t="n">
        <v>930716</v>
      </c>
      <c r="G12" s="5" t="n">
        <v>109449</v>
      </c>
    </row>
    <row r="13">
      <c r="A13" s="4" t="inlineStr">
        <is>
          <t>Working capital deficit</t>
        </is>
      </c>
      <c r="G13" s="6" t="n">
        <v>196438</v>
      </c>
    </row>
    <row r="14">
      <c r="A14" s="4" t="inlineStr">
        <is>
          <t>Cash used in operating activities</t>
        </is>
      </c>
      <c r="D14" s="6" t="n">
        <v>-71320</v>
      </c>
      <c r="E14" s="5" t="n">
        <v>-225774</v>
      </c>
      <c r="F14" s="5" t="n">
        <v>-84321</v>
      </c>
      <c r="G14" s="6" t="n">
        <v>-353141</v>
      </c>
    </row>
    <row r="15">
      <c r="A15" s="4" t="inlineStr">
        <is>
          <t>Cash held outside in trust account</t>
        </is>
      </c>
      <c r="D15" s="6" t="n">
        <v>64655</v>
      </c>
      <c r="E15" s="6" t="n">
        <v>302968</v>
      </c>
      <c r="F15" s="6" t="n">
        <v>528742</v>
      </c>
      <c r="G15" s="6" t="n">
        <v>135975</v>
      </c>
      <c r="J15" s="4" t="inlineStr">
        <is>
          <t xml:space="preserve"> </t>
        </is>
      </c>
    </row>
    <row r="16">
      <c r="A16" s="4" t="inlineStr">
        <is>
          <t>Aggregate loan amount</t>
        </is>
      </c>
      <c r="I16" s="5" t="n">
        <v>650000</v>
      </c>
    </row>
    <row r="17">
      <c r="A17" s="4" t="inlineStr">
        <is>
          <t>Non-cash gain from the change in fair value of warrant liabilities</t>
        </is>
      </c>
      <c r="D17" s="6" t="n">
        <v>-1033954</v>
      </c>
      <c r="E17" s="5" t="n">
        <v>-4369637</v>
      </c>
      <c r="F17" s="5" t="n">
        <v>279026</v>
      </c>
      <c r="G17" s="5" t="n">
        <v>-45071</v>
      </c>
    </row>
    <row r="18">
      <c r="A18" s="4" t="inlineStr">
        <is>
          <t>Working capital deficit</t>
        </is>
      </c>
      <c r="D18" s="5" t="n">
        <v>301675</v>
      </c>
    </row>
    <row r="19">
      <c r="A19" s="4" t="inlineStr">
        <is>
          <t>Sponsor [Member] | Subsequent Event [Member]</t>
        </is>
      </c>
    </row>
    <row r="20">
      <c r="A20" s="3" t="inlineStr">
        <is>
          <t>Description of Organization and Business Operations (Details) [Line Items]</t>
        </is>
      </c>
    </row>
    <row r="21">
      <c r="A21" s="4" t="inlineStr">
        <is>
          <t>Aggregate loan amount</t>
        </is>
      </c>
      <c r="H21" s="5" t="n">
        <v>650000</v>
      </c>
    </row>
    <row r="22">
      <c r="A22" s="4" t="inlineStr">
        <is>
          <t>IPO [Member]</t>
        </is>
      </c>
    </row>
    <row r="23">
      <c r="A23" s="3" t="inlineStr">
        <is>
          <t>Description of Organization and Business Operations (Details) [Line Items]</t>
        </is>
      </c>
    </row>
    <row r="24">
      <c r="A24" s="4" t="inlineStr">
        <is>
          <t>Public offering (in Shares)</t>
        </is>
      </c>
      <c r="B24" s="6" t="n">
        <v>7000000</v>
      </c>
    </row>
    <row r="25">
      <c r="A25" s="4" t="inlineStr">
        <is>
          <t>Price per share (in Dollars per share)</t>
        </is>
      </c>
      <c r="B25" s="5" t="n">
        <v>10</v>
      </c>
      <c r="D25" s="5" t="n">
        <v>1</v>
      </c>
      <c r="G25" s="5" t="n">
        <v>1</v>
      </c>
    </row>
    <row r="26">
      <c r="A26" s="4" t="inlineStr">
        <is>
          <t>Private Placement One [Member]</t>
        </is>
      </c>
    </row>
    <row r="27">
      <c r="A27" s="3" t="inlineStr">
        <is>
          <t>Description of Organization and Business Operations (Details) [Line Items]</t>
        </is>
      </c>
    </row>
    <row r="28">
      <c r="A28" s="4" t="inlineStr">
        <is>
          <t>Public offering (in Shares)</t>
        </is>
      </c>
      <c r="C28" s="6" t="n">
        <v>1050000</v>
      </c>
    </row>
    <row r="29">
      <c r="A29" s="4" t="inlineStr">
        <is>
          <t>Price per share (in Dollars per share)</t>
        </is>
      </c>
      <c r="C29" s="5" t="n">
        <v>10</v>
      </c>
    </row>
    <row r="30">
      <c r="A30" s="4" t="inlineStr">
        <is>
          <t>Sale of warrants (in Shares)</t>
        </is>
      </c>
      <c r="C30" s="6" t="n">
        <v>236250</v>
      </c>
    </row>
    <row r="31">
      <c r="A31" s="4" t="inlineStr">
        <is>
          <t>Public Shares [Member]</t>
        </is>
      </c>
    </row>
    <row r="32">
      <c r="A32" s="3" t="inlineStr">
        <is>
          <t>Description of Organization and Business Operations (Details) [Line Items]</t>
        </is>
      </c>
    </row>
    <row r="33">
      <c r="A33" s="4" t="inlineStr">
        <is>
          <t>Redeem percentage</t>
        </is>
      </c>
      <c r="G33" s="4" t="inlineStr">
        <is>
          <t>15.00%</t>
        </is>
      </c>
    </row>
    <row r="34">
      <c r="A34" s="4" t="inlineStr">
        <is>
          <t>Private Placement [Member]</t>
        </is>
      </c>
    </row>
    <row r="35">
      <c r="A35" s="3" t="inlineStr">
        <is>
          <t>Description of Organization and Business Operations (Details) [Line Items]</t>
        </is>
      </c>
    </row>
    <row r="36">
      <c r="A36" s="4" t="inlineStr">
        <is>
          <t>Sale of warrants (in Shares)</t>
        </is>
      </c>
      <c r="D36" s="6" t="n">
        <v>2811250</v>
      </c>
    </row>
    <row r="37">
      <c r="A37" s="4" t="inlineStr">
        <is>
          <t>Public Shares [Member]</t>
        </is>
      </c>
    </row>
    <row r="38">
      <c r="A38" s="3" t="inlineStr">
        <is>
          <t>Description of Organization and Business Operations (Details) [Line Items]</t>
        </is>
      </c>
    </row>
    <row r="39">
      <c r="A39" s="4" t="inlineStr">
        <is>
          <t>Redeem percentage</t>
        </is>
      </c>
      <c r="D39" s="4" t="inlineStr">
        <is>
          <t>15.00%</t>
        </is>
      </c>
    </row>
    <row r="40">
      <c r="A40" s="4" t="inlineStr">
        <is>
          <t>Business Combination [Member]</t>
        </is>
      </c>
    </row>
    <row r="41">
      <c r="A41" s="3" t="inlineStr">
        <is>
          <t>Description of Organization and Business Operations (Details) [Line Items]</t>
        </is>
      </c>
    </row>
    <row r="42">
      <c r="A42" s="4" t="inlineStr">
        <is>
          <t>Price per share (in Dollars per share)</t>
        </is>
      </c>
      <c r="D42" s="5" t="n">
        <v>10</v>
      </c>
      <c r="G42" s="5" t="n">
        <v>10</v>
      </c>
    </row>
    <row r="43">
      <c r="A43" s="4" t="inlineStr">
        <is>
          <t>Net tangible assets</t>
        </is>
      </c>
      <c r="D43" s="5" t="n">
        <v>5000001</v>
      </c>
      <c r="G43" s="5" t="n">
        <v>5000001</v>
      </c>
    </row>
    <row r="44">
      <c r="A44" s="4" t="inlineStr">
        <is>
          <t>Redeem percentage</t>
        </is>
      </c>
      <c r="D44" s="4" t="inlineStr">
        <is>
          <t>100.00%</t>
        </is>
      </c>
      <c r="G44" s="4" t="inlineStr">
        <is>
          <t>100.00%</t>
        </is>
      </c>
    </row>
    <row r="45">
      <c r="A45" s="4" t="inlineStr">
        <is>
          <t>Business combination, decription</t>
        </is>
      </c>
      <c r="D45" s="4" t="inlineStr">
        <is>
          <t>The Company will have until September 13, 2021 (the &amp;#x201c;Combination Period&amp;#x201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dissolve and liquidate, subject in each case to its obligations under Cayman Islands law to provide for claims of creditors and the requirements of other applicable law.</t>
        </is>
      </c>
      <c r="G45" s="4" t="inlineStr">
        <is>
          <t>The Company will have until September 13, 2021 (the &amp;#x201c;Combination Period&amp;#x201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dissolve and liquidate, subject in each case to its obligations under Cayman Islands law to provide for claims of creditors and the requirements of other applicable law.</t>
        </is>
      </c>
    </row>
    <row r="46">
      <c r="A46" s="4" t="inlineStr">
        <is>
          <t>Warrant [Member]</t>
        </is>
      </c>
    </row>
    <row r="47">
      <c r="A47" s="3" t="inlineStr">
        <is>
          <t>Description of Organization and Business Operations (Details) [Line Items]</t>
        </is>
      </c>
    </row>
    <row r="48">
      <c r="A48" s="4" t="inlineStr">
        <is>
          <t>Gross proceeds</t>
        </is>
      </c>
      <c r="D48" s="5" t="n">
        <v>2575000</v>
      </c>
      <c r="G48" s="5" t="n">
        <v>2575000</v>
      </c>
    </row>
    <row r="49">
      <c r="A49" s="4" t="inlineStr">
        <is>
          <t>Warrant [Member] | Sponsor [Member]</t>
        </is>
      </c>
    </row>
    <row r="50">
      <c r="A50" s="3" t="inlineStr">
        <is>
          <t>Description of Organization and Business Operations (Details) [Line Items]</t>
        </is>
      </c>
    </row>
    <row r="51">
      <c r="A51" s="4" t="inlineStr">
        <is>
          <t>Sale of warrants (in Shares)</t>
        </is>
      </c>
      <c r="G51" s="6" t="n">
        <v>2575000</v>
      </c>
    </row>
    <row r="52">
      <c r="A52" s="4" t="inlineStr">
        <is>
          <t>Warrant [Member] | IPO [Member]</t>
        </is>
      </c>
    </row>
    <row r="53">
      <c r="A53" s="3" t="inlineStr">
        <is>
          <t>Description of Organization and Business Operations (Details) [Line Items]</t>
        </is>
      </c>
    </row>
    <row r="54">
      <c r="A54" s="4" t="inlineStr">
        <is>
          <t>Price per share (in Dollars per share)</t>
        </is>
      </c>
      <c r="B54" s="5" t="n">
        <v>10</v>
      </c>
    </row>
    <row r="55">
      <c r="A55" s="4" t="inlineStr">
        <is>
          <t>Net proceeds deposited in trust account</t>
        </is>
      </c>
      <c r="B55" s="5" t="n">
        <v>70000000</v>
      </c>
    </row>
    <row r="56">
      <c r="A56" s="4" t="inlineStr">
        <is>
          <t>Warrant [Member] | Private Placement One [Member]</t>
        </is>
      </c>
    </row>
    <row r="57">
      <c r="A57" s="3" t="inlineStr">
        <is>
          <t>Description of Organization and Business Operations (Details) [Line Items]</t>
        </is>
      </c>
    </row>
    <row r="58">
      <c r="A58" s="4" t="inlineStr">
        <is>
          <t>Gross proceeds</t>
        </is>
      </c>
      <c r="C58" s="5" t="n">
        <v>10736250</v>
      </c>
    </row>
    <row r="59">
      <c r="A59" s="4" t="inlineStr">
        <is>
          <t>Net proceeds deposited in trust account</t>
        </is>
      </c>
      <c r="C59" s="6" t="n">
        <v>10500000</v>
      </c>
    </row>
    <row r="60">
      <c r="A60" s="4" t="inlineStr">
        <is>
          <t>Aggregate proceeds held in the trust account</t>
        </is>
      </c>
      <c r="C60" s="5" t="n">
        <v>80500000</v>
      </c>
    </row>
    <row r="61">
      <c r="A61" s="4" t="inlineStr">
        <is>
          <t>Warrant [Member] | Private Placement [Member] | Sponsor [Member]</t>
        </is>
      </c>
    </row>
    <row r="62">
      <c r="A62" s="3" t="inlineStr">
        <is>
          <t>Description of Organization and Business Operations (Details) [Line Items]</t>
        </is>
      </c>
    </row>
    <row r="63">
      <c r="A63" s="4" t="inlineStr">
        <is>
          <t>Price per share (in Dollars per share)</t>
        </is>
      </c>
      <c r="G63" s="5" t="n">
        <v>10</v>
      </c>
    </row>
    <row r="64">
      <c r="A64" s="4" t="inlineStr">
        <is>
          <t>Warrant [Member] | Sponsor [Member]</t>
        </is>
      </c>
    </row>
    <row r="65">
      <c r="A65" s="3" t="inlineStr">
        <is>
          <t>Description of Organization and Business Operations (Details) [Line Items]</t>
        </is>
      </c>
    </row>
    <row r="66">
      <c r="A66" s="4" t="inlineStr">
        <is>
          <t>Sale of warrants (in Shares)</t>
        </is>
      </c>
      <c r="D66" s="6" t="n">
        <v>2575000</v>
      </c>
    </row>
    <row r="67">
      <c r="A67" s="4" t="inlineStr">
        <is>
          <t>Warrant [Member] | Private Warrants [Member] | Sponsor [Member]</t>
        </is>
      </c>
    </row>
    <row r="68">
      <c r="A68" s="3" t="inlineStr">
        <is>
          <t>Description of Organization and Business Operations (Details) [Line Items]</t>
        </is>
      </c>
    </row>
    <row r="69">
      <c r="A69" s="4" t="inlineStr">
        <is>
          <t>Price per share (in Dollars per share)</t>
        </is>
      </c>
      <c r="D69" s="5" t="n">
        <v>10</v>
      </c>
    </row>
    <row r="70">
      <c r="A70" s="4" t="inlineStr">
        <is>
          <t>Warrant One [Member]</t>
        </is>
      </c>
    </row>
    <row r="71">
      <c r="A71" s="3" t="inlineStr">
        <is>
          <t>Description of Organization and Business Operations (Details) [Line Items]</t>
        </is>
      </c>
    </row>
    <row r="72">
      <c r="A72" s="4" t="inlineStr">
        <is>
          <t>Price per share (in Dollars per share)</t>
        </is>
      </c>
      <c r="C72"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statement of Previously Issued Financial Statements (Details)</t>
        </is>
      </c>
      <c r="B1" s="2" t="inlineStr">
        <is>
          <t>12 Months Ended</t>
        </is>
      </c>
    </row>
    <row r="2">
      <c r="B2" s="2" t="inlineStr">
        <is>
          <t>Dec. 31, 2020</t>
        </is>
      </c>
    </row>
    <row r="3">
      <c r="A3" s="3" t="inlineStr">
        <is>
          <t>Condensed Financial Information Disclosure [Abstract]</t>
        </is>
      </c>
    </row>
    <row r="4">
      <c r="A4" s="4" t="inlineStr">
        <is>
          <t>Exchange offer,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consolidated Balance Sheet - USD ($)</t>
        </is>
      </c>
      <c r="B1" s="2" t="inlineStr">
        <is>
          <t>Dec. 31, 2020</t>
        </is>
      </c>
      <c r="C1" s="2" t="inlineStr">
        <is>
          <t>Sep. 30, 2020</t>
        </is>
      </c>
      <c r="D1" s="2" t="inlineStr">
        <is>
          <t>Jun. 30, 2020</t>
        </is>
      </c>
      <c r="E1" s="2" t="inlineStr">
        <is>
          <t>Mar. 31, 2020</t>
        </is>
      </c>
      <c r="F1" s="2" t="inlineStr">
        <is>
          <t>Dec. 31, 2019</t>
        </is>
      </c>
      <c r="G1" s="2" t="inlineStr">
        <is>
          <t>Dec. 13, 2019</t>
        </is>
      </c>
    </row>
    <row r="2">
      <c r="A2" s="4" t="inlineStr">
        <is>
          <t>Period Adjustment [Member]</t>
        </is>
      </c>
    </row>
    <row r="3">
      <c r="A3" s="3" t="inlineStr">
        <is>
          <t>Condensed Financial Statements, Captions [Line Items]</t>
        </is>
      </c>
    </row>
    <row r="4">
      <c r="A4" s="4" t="inlineStr">
        <is>
          <t>Warrant Liability</t>
        </is>
      </c>
      <c r="B4" s="5" t="n">
        <v>9033095</v>
      </c>
      <c r="C4" s="5" t="n">
        <v>7193012</v>
      </c>
      <c r="D4" s="5" t="n">
        <v>5152605</v>
      </c>
      <c r="E4" s="5" t="n">
        <v>4708529</v>
      </c>
      <c r="F4" s="5" t="n">
        <v>9078166</v>
      </c>
      <c r="G4" s="5" t="n">
        <v>7770452</v>
      </c>
    </row>
    <row r="5">
      <c r="A5" s="4" t="inlineStr">
        <is>
          <t>Class A common stock subject to possible redemption</t>
        </is>
      </c>
      <c r="B5" s="6" t="n">
        <v>-9033095</v>
      </c>
      <c r="C5" s="6" t="n">
        <v>-7193012</v>
      </c>
      <c r="D5" s="6" t="n">
        <v>-5152605</v>
      </c>
      <c r="E5" s="6" t="n">
        <v>-4708529</v>
      </c>
      <c r="F5" s="6" t="n">
        <v>-9078166</v>
      </c>
      <c r="G5" s="6" t="n">
        <v>-7770452</v>
      </c>
    </row>
    <row r="6">
      <c r="A6" s="4" t="inlineStr">
        <is>
          <t>Class A common stock</t>
        </is>
      </c>
      <c r="B6" s="6" t="n">
        <v>89</v>
      </c>
      <c r="C6" s="6" t="n">
        <v>72</v>
      </c>
      <c r="D6" s="6" t="n">
        <v>52</v>
      </c>
      <c r="E6" s="6" t="n">
        <v>47</v>
      </c>
      <c r="F6" s="6" t="n">
        <v>91</v>
      </c>
      <c r="G6" s="6" t="n">
        <v>77</v>
      </c>
    </row>
    <row r="7">
      <c r="A7" s="4" t="inlineStr">
        <is>
          <t>Additional paid-in capital</t>
        </is>
      </c>
      <c r="B7" s="6" t="n">
        <v>421782</v>
      </c>
      <c r="C7" s="6" t="n">
        <v>-1418284</v>
      </c>
      <c r="D7" s="6" t="n">
        <v>-3458671</v>
      </c>
      <c r="E7" s="6" t="n">
        <v>-3902742</v>
      </c>
      <c r="F7" s="6" t="n">
        <v>466851</v>
      </c>
      <c r="G7" s="6" t="n">
        <v>169544</v>
      </c>
    </row>
    <row r="8">
      <c r="A8" s="4" t="inlineStr">
        <is>
          <t>Retained earnings (Accumulated deficit)</t>
        </is>
      </c>
      <c r="B8" s="6" t="n">
        <v>-421871</v>
      </c>
      <c r="C8" s="6" t="n">
        <v>1418212</v>
      </c>
      <c r="D8" s="6" t="n">
        <v>3458619</v>
      </c>
      <c r="E8" s="6" t="n">
        <v>3902695</v>
      </c>
      <c r="F8" s="6" t="n">
        <v>-466942</v>
      </c>
      <c r="G8" s="6" t="n">
        <v>-169621</v>
      </c>
    </row>
    <row r="9">
      <c r="A9" s="4" t="inlineStr">
        <is>
          <t>Number of shares subject to possible redemption</t>
        </is>
      </c>
      <c r="B9" s="6" t="n">
        <v>-897121</v>
      </c>
      <c r="C9" s="6" t="n">
        <v>-714391</v>
      </c>
      <c r="D9" s="6" t="n">
        <v>-511763</v>
      </c>
      <c r="E9" s="6" t="n">
        <v>-467740</v>
      </c>
      <c r="F9" s="6" t="n">
        <v>-1606227</v>
      </c>
      <c r="G9" s="6" t="n">
        <v>-777045</v>
      </c>
    </row>
    <row r="10">
      <c r="A10" s="4" t="inlineStr">
        <is>
          <t>As Restated [Member]</t>
        </is>
      </c>
    </row>
    <row r="11">
      <c r="A11" s="3" t="inlineStr">
        <is>
          <t>Condensed Financial Statements, Captions [Line Items]</t>
        </is>
      </c>
    </row>
    <row r="12">
      <c r="A12" s="4" t="inlineStr">
        <is>
          <t>Warrant Liability</t>
        </is>
      </c>
      <c r="B12" s="6" t="n">
        <v>9033095</v>
      </c>
      <c r="C12" s="6" t="n">
        <v>7193012</v>
      </c>
      <c r="D12" s="6" t="n">
        <v>5152605</v>
      </c>
      <c r="E12" s="6" t="n">
        <v>4708529</v>
      </c>
      <c r="F12" s="6" t="n">
        <v>9078166</v>
      </c>
      <c r="G12" s="6" t="n">
        <v>7770452</v>
      </c>
    </row>
    <row r="13">
      <c r="A13" s="4" t="inlineStr">
        <is>
          <t>Class A common stock subject to possible redemption</t>
        </is>
      </c>
      <c r="B13" s="6" t="n">
        <v>66825754</v>
      </c>
      <c r="C13" s="6" t="n">
        <v>69012595</v>
      </c>
      <c r="D13" s="6" t="n">
        <v>71126863</v>
      </c>
      <c r="E13" s="6" t="n">
        <v>71677001</v>
      </c>
      <c r="F13" s="6" t="n">
        <v>66935203</v>
      </c>
      <c r="G13" s="6" t="n">
        <v>57764108</v>
      </c>
    </row>
    <row r="14">
      <c r="A14" s="4" t="inlineStr">
        <is>
          <t>Class A common stock</t>
        </is>
      </c>
      <c r="B14" s="6" t="n">
        <v>141</v>
      </c>
      <c r="C14" s="6" t="n">
        <v>120</v>
      </c>
      <c r="D14" s="6" t="n">
        <v>99</v>
      </c>
      <c r="E14" s="6" t="n">
        <v>93</v>
      </c>
      <c r="F14" s="6" t="n">
        <v>136</v>
      </c>
      <c r="G14" s="6" t="n">
        <v>122</v>
      </c>
    </row>
    <row r="15">
      <c r="A15" s="4" t="inlineStr">
        <is>
          <t>Additional paid-in capital</t>
        </is>
      </c>
      <c r="B15" s="6" t="n">
        <v>5643445</v>
      </c>
      <c r="C15" s="6" t="n">
        <v>3456625</v>
      </c>
      <c r="D15" s="6" t="n">
        <v>1342378</v>
      </c>
      <c r="E15" s="6" t="n">
        <v>792246</v>
      </c>
      <c r="F15" s="6" t="n">
        <v>5534001</v>
      </c>
      <c r="G15" s="6" t="n">
        <v>5215503</v>
      </c>
    </row>
    <row r="16">
      <c r="A16" s="4" t="inlineStr">
        <is>
          <t>Retained earnings (Accumulated deficit)</t>
        </is>
      </c>
      <c r="B16" s="6" t="n">
        <v>-643793</v>
      </c>
      <c r="C16" s="6" t="n">
        <v>1543055</v>
      </c>
      <c r="D16" s="6" t="n">
        <v>3657316</v>
      </c>
      <c r="E16" s="6" t="n">
        <v>4207462</v>
      </c>
      <c r="F16" s="6" t="n">
        <v>-534344</v>
      </c>
      <c r="G16" s="6" t="n">
        <v>-215828</v>
      </c>
    </row>
    <row r="17">
      <c r="A17" s="4" t="inlineStr">
        <is>
          <t>Total Stockholders’ Equity</t>
        </is>
      </c>
      <c r="B17" s="6" t="n">
        <v>5000001</v>
      </c>
      <c r="C17" s="6" t="n">
        <v>5000008</v>
      </c>
      <c r="D17" s="6" t="n">
        <v>5000001</v>
      </c>
      <c r="E17" s="6" t="n">
        <v>5000009</v>
      </c>
      <c r="F17" s="6" t="n">
        <v>5000001</v>
      </c>
      <c r="G17" s="6" t="n">
        <v>5000005</v>
      </c>
    </row>
    <row r="18">
      <c r="A18" s="4" t="inlineStr">
        <is>
          <t>Number of shares subject to possible redemption</t>
        </is>
      </c>
      <c r="B18" s="6" t="n">
        <v>6636795</v>
      </c>
      <c r="C18" s="6" t="n">
        <v>6854154</v>
      </c>
      <c r="D18" s="6" t="n">
        <v>7064412</v>
      </c>
      <c r="E18" s="6" t="n">
        <v>7120317</v>
      </c>
      <c r="F18" s="6" t="n">
        <v>6690513</v>
      </c>
      <c r="G18" s="6" t="n">
        <v>5776411</v>
      </c>
    </row>
    <row r="19">
      <c r="A19" s="4" t="inlineStr">
        <is>
          <t>As Reported [Member]</t>
        </is>
      </c>
    </row>
    <row r="20">
      <c r="A20" s="3" t="inlineStr">
        <is>
          <t>Condensed Financial Statements, Captions [Line Items]</t>
        </is>
      </c>
    </row>
    <row r="21">
      <c r="A21" s="4" t="inlineStr">
        <is>
          <t>Class A common stock subject to possible redemption</t>
        </is>
      </c>
      <c r="B21" s="6" t="n">
        <v>75858849</v>
      </c>
      <c r="C21" s="6" t="n">
        <v>76205607</v>
      </c>
      <c r="D21" s="6" t="n">
        <v>76279468</v>
      </c>
      <c r="E21" s="6" t="n">
        <v>76385530</v>
      </c>
      <c r="F21" s="6" t="n">
        <v>76013369</v>
      </c>
      <c r="G21" s="6" t="n">
        <v>65534560</v>
      </c>
    </row>
    <row r="22">
      <c r="A22" s="4" t="inlineStr">
        <is>
          <t>Class A common stock</t>
        </is>
      </c>
      <c r="B22" s="6" t="n">
        <v>52</v>
      </c>
      <c r="C22" s="6" t="n">
        <v>48</v>
      </c>
      <c r="D22" s="6" t="n">
        <v>47</v>
      </c>
      <c r="E22" s="6" t="n">
        <v>46</v>
      </c>
      <c r="F22" s="6" t="n">
        <v>45</v>
      </c>
      <c r="G22" s="6" t="n">
        <v>45</v>
      </c>
    </row>
    <row r="23">
      <c r="A23" s="4" t="inlineStr">
        <is>
          <t>Additional paid-in capital</t>
        </is>
      </c>
      <c r="B23" s="6" t="n">
        <v>5221663</v>
      </c>
      <c r="C23" s="6" t="n">
        <v>4874909</v>
      </c>
      <c r="D23" s="6" t="n">
        <v>4801049</v>
      </c>
      <c r="E23" s="6" t="n">
        <v>4694988</v>
      </c>
      <c r="F23" s="6" t="n">
        <v>5067150</v>
      </c>
      <c r="G23" s="6" t="n">
        <v>5045959</v>
      </c>
    </row>
    <row r="24">
      <c r="A24" s="4" t="inlineStr">
        <is>
          <t>Retained earnings (Accumulated deficit)</t>
        </is>
      </c>
      <c r="B24" s="6" t="n">
        <v>-221922</v>
      </c>
      <c r="C24" s="6" t="n">
        <v>124843</v>
      </c>
      <c r="D24" s="6" t="n">
        <v>198697</v>
      </c>
      <c r="E24" s="6" t="n">
        <v>304767</v>
      </c>
      <c r="F24" s="6" t="n">
        <v>-67402</v>
      </c>
      <c r="G24" s="6" t="n">
        <v>-46207</v>
      </c>
    </row>
    <row r="25">
      <c r="A25" s="4" t="inlineStr">
        <is>
          <t>Total Stockholders’ Equity</t>
        </is>
      </c>
      <c r="B25" s="6" t="n">
        <v>5000001</v>
      </c>
      <c r="C25" s="6" t="n">
        <v>5000008</v>
      </c>
      <c r="D25" s="6" t="n">
        <v>5000001</v>
      </c>
      <c r="E25" s="6" t="n">
        <v>5000009</v>
      </c>
      <c r="F25" s="6" t="n">
        <v>5000001</v>
      </c>
      <c r="G25" s="6" t="n">
        <v>5000005</v>
      </c>
    </row>
    <row r="26">
      <c r="A26" s="4" t="inlineStr">
        <is>
          <t>Number of shares subject to possible redemption</t>
        </is>
      </c>
      <c r="B26" s="5" t="n">
        <v>7533916</v>
      </c>
      <c r="C26" s="5" t="n">
        <v>7568545</v>
      </c>
      <c r="D26" s="5" t="n">
        <v>7576175</v>
      </c>
      <c r="E26" s="5" t="n">
        <v>7588057</v>
      </c>
      <c r="F26" s="5" t="n">
        <v>7597922</v>
      </c>
      <c r="G26" s="5" t="n">
        <v>65534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tatement of Previously Issued Financial Statements (Details) - Schedule of consolidated statement of operations - USD ($)</t>
        </is>
      </c>
      <c r="B1" s="2" t="inlineStr">
        <is>
          <t>12 Months Ended</t>
        </is>
      </c>
    </row>
    <row r="2">
      <c r="B2" s="2" t="inlineStr">
        <is>
          <t>Dec. 31, 2020</t>
        </is>
      </c>
      <c r="C2" s="2" t="inlineStr">
        <is>
          <t>Sep. 30, 2020</t>
        </is>
      </c>
      <c r="D2" s="2" t="inlineStr">
        <is>
          <t>Jun. 30, 2020</t>
        </is>
      </c>
      <c r="E2" s="2" t="inlineStr">
        <is>
          <t>Mar. 31, 2020</t>
        </is>
      </c>
      <c r="F2" s="2" t="inlineStr">
        <is>
          <t>Dec. 31, 2019</t>
        </is>
      </c>
    </row>
    <row r="3">
      <c r="A3" s="4" t="inlineStr">
        <is>
          <t>Period Adjustment [Member]</t>
        </is>
      </c>
    </row>
    <row r="4">
      <c r="A4" s="3" t="inlineStr">
        <is>
          <t>Condensed Statement of Income Captions [Line Items]</t>
        </is>
      </c>
    </row>
    <row r="5">
      <c r="A5" s="4" t="inlineStr">
        <is>
          <t>Transaction costs allocable to warrant liabilities (in Dollars)</t>
        </is>
      </c>
      <c r="F5" s="5" t="n">
        <v>-187916</v>
      </c>
    </row>
    <row r="6">
      <c r="A6" s="4" t="inlineStr">
        <is>
          <t>Change in fair value of warrant liabilities (in Dollars)</t>
        </is>
      </c>
      <c r="B6" s="5" t="n">
        <v>45071</v>
      </c>
      <c r="C6" s="5" t="n">
        <v>1885154</v>
      </c>
      <c r="D6" s="5" t="n">
        <v>3925561</v>
      </c>
      <c r="E6" s="5" t="n">
        <v>4369637</v>
      </c>
      <c r="F6" s="6" t="n">
        <v>-279026</v>
      </c>
    </row>
    <row r="7">
      <c r="A7" s="4" t="inlineStr">
        <is>
          <t>Net loss (in Dollars)</t>
        </is>
      </c>
      <c r="B7" s="5" t="n">
        <v>45071</v>
      </c>
      <c r="C7" s="5" t="n">
        <v>1885154</v>
      </c>
      <c r="D7" s="5" t="n">
        <v>3925561</v>
      </c>
      <c r="E7" s="5" t="n">
        <v>4369637</v>
      </c>
      <c r="F7" s="5" t="n">
        <v>-466942</v>
      </c>
    </row>
    <row r="8">
      <c r="A8" s="4" t="inlineStr">
        <is>
          <t>Basic and diluted weighted average shares outstanding, Class A ordinary shares subject to possible redemption</t>
        </is>
      </c>
      <c r="B8" s="6" t="n">
        <v>-650080</v>
      </c>
      <c r="C8" s="6" t="n">
        <v>-628543</v>
      </c>
      <c r="D8" s="6" t="n">
        <v>-687575</v>
      </c>
      <c r="E8" s="6" t="n">
        <v>-907409</v>
      </c>
      <c r="F8" s="6" t="n">
        <v>-851339</v>
      </c>
    </row>
    <row r="9">
      <c r="A9" s="4" t="inlineStr">
        <is>
          <t>Basic and diluted weighted average shares outstanding, Non-redeemable ordinary shares</t>
        </is>
      </c>
      <c r="B9" s="6" t="n">
        <v>650182</v>
      </c>
      <c r="C9" s="6" t="n">
        <v>628543</v>
      </c>
      <c r="D9" s="6" t="n">
        <v>687575</v>
      </c>
      <c r="E9" s="6" t="n">
        <v>907409</v>
      </c>
      <c r="F9" s="6" t="n">
        <v>170268</v>
      </c>
    </row>
    <row r="10">
      <c r="A10" s="4" t="inlineStr">
        <is>
          <t>Basic and diluted net loss per share, Non-redeemable ordinary shares (in Dollars per share)</t>
        </is>
      </c>
      <c r="B10" s="8" t="n">
        <v>0.08</v>
      </c>
      <c r="C10" s="8" t="n">
        <v>0.47</v>
      </c>
      <c r="D10" s="8" t="n">
        <v>1.13</v>
      </c>
      <c r="E10" s="8" t="n">
        <v>1.23</v>
      </c>
      <c r="F10" s="8" t="n">
        <v>-0.22</v>
      </c>
    </row>
    <row r="11">
      <c r="A11" s="4" t="inlineStr">
        <is>
          <t>As Restated [Member]</t>
        </is>
      </c>
    </row>
    <row r="12">
      <c r="A12" s="3" t="inlineStr">
        <is>
          <t>Condensed Statement of Income Captions [Line Items]</t>
        </is>
      </c>
    </row>
    <row r="13">
      <c r="A13" s="4" t="inlineStr">
        <is>
          <t>Transaction costs allocable to warrant liabilities (in Dollars)</t>
        </is>
      </c>
      <c r="F13" s="5" t="n">
        <v>-187916</v>
      </c>
    </row>
    <row r="14">
      <c r="A14" s="4" t="inlineStr">
        <is>
          <t>Change in fair value of warrant liabilities (in Dollars)</t>
        </is>
      </c>
      <c r="B14" s="5" t="n">
        <v>45071</v>
      </c>
      <c r="C14" s="5" t="n">
        <v>1885154</v>
      </c>
      <c r="D14" s="5" t="n">
        <v>3925561</v>
      </c>
      <c r="E14" s="5" t="n">
        <v>4369637</v>
      </c>
      <c r="F14" s="6" t="n">
        <v>-279026</v>
      </c>
    </row>
    <row r="15">
      <c r="A15" s="4" t="inlineStr">
        <is>
          <t>Net loss (in Dollars)</t>
        </is>
      </c>
      <c r="B15" s="5" t="n">
        <v>-109449</v>
      </c>
      <c r="C15" s="5" t="n">
        <v>2077399</v>
      </c>
      <c r="D15" s="5" t="n">
        <v>4191660</v>
      </c>
      <c r="E15" s="5" t="n">
        <v>4741806</v>
      </c>
      <c r="F15" s="5" t="n">
        <v>-534344</v>
      </c>
    </row>
    <row r="16">
      <c r="A16" s="4" t="inlineStr">
        <is>
          <t>Basic and diluted weighted average shares outstanding, Class A ordinary shares subject to possible redemption</t>
        </is>
      </c>
      <c r="B16" s="6" t="n">
        <v>6932496</v>
      </c>
      <c r="C16" s="6" t="n">
        <v>6958801</v>
      </c>
      <c r="D16" s="6" t="n">
        <v>6905415</v>
      </c>
      <c r="E16" s="6" t="n">
        <v>6690513</v>
      </c>
      <c r="F16" s="6" t="n">
        <v>6460450</v>
      </c>
    </row>
    <row r="17">
      <c r="A17" s="4" t="inlineStr">
        <is>
          <t>Basic and diluted net income per share, Class A ordinary shares subject to possible redemption (in Dollars per share)</t>
        </is>
      </c>
      <c r="B17" s="8" t="n">
        <v>0.06</v>
      </c>
      <c r="F17" s="5" t="n">
        <v>0</v>
      </c>
    </row>
    <row r="18">
      <c r="A18" s="4" t="inlineStr">
        <is>
          <t>Basic and diluted weighted average shares outstanding, Non-redeemable ordinary shares</t>
        </is>
      </c>
      <c r="B18" s="6" t="n">
        <v>3200004</v>
      </c>
      <c r="C18" s="6" t="n">
        <v>3173699</v>
      </c>
      <c r="D18" s="6" t="n">
        <v>3227085</v>
      </c>
      <c r="E18" s="6" t="n">
        <v>3441987</v>
      </c>
      <c r="F18" s="6" t="n">
        <v>2112827</v>
      </c>
    </row>
    <row r="19">
      <c r="A19" s="4" t="inlineStr">
        <is>
          <t>Basic and diluted net loss per share, Non-redeemable ordinary shares (in Dollars per share)</t>
        </is>
      </c>
      <c r="B19" s="8" t="n">
        <v>-0.17</v>
      </c>
      <c r="C19" s="8" t="n">
        <v>0.59</v>
      </c>
      <c r="D19" s="8" t="n">
        <v>1.22</v>
      </c>
      <c r="E19" s="8" t="n">
        <v>1.27</v>
      </c>
      <c r="F19" s="8" t="n">
        <v>-0.27</v>
      </c>
    </row>
    <row r="20">
      <c r="A20" s="4" t="inlineStr">
        <is>
          <t>As Restated [Member]</t>
        </is>
      </c>
    </row>
    <row r="21">
      <c r="A21" s="3" t="inlineStr">
        <is>
          <t>Condensed Statement of Income Captions [Line Items]</t>
        </is>
      </c>
    </row>
    <row r="22">
      <c r="A22" s="4" t="inlineStr">
        <is>
          <t>Net loss (in Dollars)</t>
        </is>
      </c>
      <c r="B22" s="5" t="n">
        <v>-154520</v>
      </c>
      <c r="C22" s="5" t="n">
        <v>192245</v>
      </c>
      <c r="D22" s="5" t="n">
        <v>266099</v>
      </c>
      <c r="E22" s="5" t="n">
        <v>372169</v>
      </c>
      <c r="F22" s="5" t="n">
        <v>-67402</v>
      </c>
    </row>
    <row r="23">
      <c r="A23" s="4" t="inlineStr">
        <is>
          <t>Basic and diluted weighted average shares outstanding, Class A ordinary shares subject to possible redemption</t>
        </is>
      </c>
      <c r="B23" s="6" t="n">
        <v>7582576</v>
      </c>
      <c r="C23" s="6" t="n">
        <v>7587344</v>
      </c>
      <c r="D23" s="6" t="n">
        <v>7592990</v>
      </c>
      <c r="E23" s="6" t="n">
        <v>7597922</v>
      </c>
      <c r="F23" s="6" t="n">
        <v>7311789</v>
      </c>
    </row>
    <row r="24">
      <c r="A24" s="4" t="inlineStr">
        <is>
          <t>Basic and diluted net income per share, Class A ordinary shares subject to possible redemption (in Dollars per share)</t>
        </is>
      </c>
      <c r="B24" s="8" t="n">
        <v>0.06</v>
      </c>
      <c r="F24" s="5" t="n">
        <v>0</v>
      </c>
    </row>
    <row r="25">
      <c r="A25" s="4" t="inlineStr">
        <is>
          <t>Basic and diluted weighted average shares outstanding, Non-redeemable ordinary shares</t>
        </is>
      </c>
      <c r="B25" s="6" t="n">
        <v>2549822</v>
      </c>
      <c r="C25" s="6" t="n">
        <v>2545156</v>
      </c>
      <c r="D25" s="6" t="n">
        <v>2539511</v>
      </c>
      <c r="E25" s="6" t="n">
        <v>2534578</v>
      </c>
      <c r="F25" s="6" t="n">
        <v>1942559</v>
      </c>
    </row>
    <row r="26">
      <c r="A26" s="4" t="inlineStr">
        <is>
          <t>Basic and diluted net loss per share, Non-redeemable ordinary shares (in Dollars per share)</t>
        </is>
      </c>
      <c r="B26" s="8" t="n">
        <v>-0.25</v>
      </c>
      <c r="C26" s="8" t="n">
        <v>-0.12</v>
      </c>
      <c r="D26" s="8" t="n">
        <v>-0.09</v>
      </c>
      <c r="E26" s="8" t="n">
        <v>0.04</v>
      </c>
      <c r="F26" s="8" t="n">
        <v>-0.05</v>
      </c>
    </row>
  </sheetData>
  <mergeCells count="2">
    <mergeCell ref="A1:A2"/>
    <mergeCell ref="B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tatement of Previously Issued Financial Statements (Details) - Schedule of statements of cash flows - USD ($)</t>
        </is>
      </c>
      <c r="B1" s="2" t="inlineStr">
        <is>
          <t>12 Months Ended</t>
        </is>
      </c>
    </row>
    <row r="2">
      <c r="B2" s="2" t="inlineStr">
        <is>
          <t>Dec. 31, 2020</t>
        </is>
      </c>
      <c r="C2" s="2" t="inlineStr">
        <is>
          <t>Sep. 30, 2020</t>
        </is>
      </c>
      <c r="D2" s="2" t="inlineStr">
        <is>
          <t>Jun. 30, 2020</t>
        </is>
      </c>
      <c r="E2" s="2" t="inlineStr">
        <is>
          <t>Mar. 31, 2020</t>
        </is>
      </c>
      <c r="F2" s="2" t="inlineStr">
        <is>
          <t>Dec. 31, 2019</t>
        </is>
      </c>
    </row>
    <row r="3">
      <c r="A3" s="4" t="inlineStr">
        <is>
          <t>Period Adjustment [Member]</t>
        </is>
      </c>
    </row>
    <row r="4">
      <c r="A4" s="3" t="inlineStr">
        <is>
          <t>Condensed Cash Flow Statements, Captions [Line Items]</t>
        </is>
      </c>
    </row>
    <row r="5">
      <c r="A5" s="4" t="inlineStr">
        <is>
          <t>Transaction costs allocable to warrant liabilities</t>
        </is>
      </c>
      <c r="F5" s="5" t="n">
        <v>-187916</v>
      </c>
    </row>
    <row r="6">
      <c r="A6" s="4" t="inlineStr">
        <is>
          <t>Change in fair value of warrant liabilities</t>
        </is>
      </c>
      <c r="B6" s="5" t="n">
        <v>-45071</v>
      </c>
      <c r="C6" s="5" t="n">
        <v>-1885154</v>
      </c>
      <c r="D6" s="5" t="n">
        <v>-3925561</v>
      </c>
      <c r="E6" s="5" t="n">
        <v>-4369637</v>
      </c>
      <c r="F6" s="6" t="n">
        <v>-279026</v>
      </c>
    </row>
    <row r="7">
      <c r="A7" s="4" t="inlineStr">
        <is>
          <t>Net loss</t>
        </is>
      </c>
      <c r="B7" s="6" t="n">
        <v>45071</v>
      </c>
      <c r="C7" s="6" t="n">
        <v>1885154</v>
      </c>
      <c r="D7" s="6" t="n">
        <v>3925561</v>
      </c>
      <c r="E7" s="6" t="n">
        <v>4369637</v>
      </c>
      <c r="F7" s="5" t="n">
        <v>-466942</v>
      </c>
    </row>
    <row r="8">
      <c r="A8" s="4" t="inlineStr">
        <is>
          <t>Initial classification of Class A ordinary shares subject to possible redemption (in Shares)</t>
        </is>
      </c>
      <c r="F8" s="6" t="n">
        <v>-8799140</v>
      </c>
    </row>
    <row r="9">
      <c r="A9" s="4" t="inlineStr">
        <is>
          <t>Change in value of Class A ordinary shares subject to possible redemption</t>
        </is>
      </c>
      <c r="B9" s="6" t="n">
        <v>45071</v>
      </c>
      <c r="C9" s="6" t="n">
        <v>1885161</v>
      </c>
      <c r="D9" s="6" t="n">
        <v>3925561</v>
      </c>
      <c r="E9" s="6" t="n">
        <v>4369645</v>
      </c>
      <c r="F9" s="5" t="n">
        <v>-279026</v>
      </c>
    </row>
    <row r="10">
      <c r="A10" s="4" t="inlineStr">
        <is>
          <t>As Restated [Member]</t>
        </is>
      </c>
    </row>
    <row r="11">
      <c r="A11" s="3" t="inlineStr">
        <is>
          <t>Condensed Cash Flow Statements, Captions [Line Items]</t>
        </is>
      </c>
    </row>
    <row r="12">
      <c r="A12" s="4" t="inlineStr">
        <is>
          <t>Transaction costs allocable to warrant liabilities</t>
        </is>
      </c>
      <c r="F12" s="6" t="n">
        <v>-187916</v>
      </c>
    </row>
    <row r="13">
      <c r="A13" s="4" t="inlineStr">
        <is>
          <t>Change in fair value of warrant liabilities</t>
        </is>
      </c>
      <c r="B13" s="6" t="n">
        <v>-45071</v>
      </c>
      <c r="C13" s="6" t="n">
        <v>-1885154</v>
      </c>
      <c r="D13" s="6" t="n">
        <v>-3925561</v>
      </c>
      <c r="E13" s="6" t="n">
        <v>-4369637</v>
      </c>
      <c r="F13" s="6" t="n">
        <v>-279026</v>
      </c>
    </row>
    <row r="14">
      <c r="A14" s="4" t="inlineStr">
        <is>
          <t>Net loss</t>
        </is>
      </c>
      <c r="B14" s="6" t="n">
        <v>-109449</v>
      </c>
      <c r="C14" s="6" t="n">
        <v>2077399</v>
      </c>
      <c r="D14" s="6" t="n">
        <v>4191660</v>
      </c>
      <c r="E14" s="6" t="n">
        <v>4741806</v>
      </c>
      <c r="F14" s="5" t="n">
        <v>-534344</v>
      </c>
    </row>
    <row r="15">
      <c r="A15" s="4" t="inlineStr">
        <is>
          <t>Initial classification of Class A ordinary shares subject to possible redemption (in Shares)</t>
        </is>
      </c>
      <c r="F15" s="6" t="n">
        <v>67235420</v>
      </c>
    </row>
    <row r="16">
      <c r="A16" s="4" t="inlineStr">
        <is>
          <t>Change in value of Class A ordinary shares subject to possible redemption</t>
        </is>
      </c>
      <c r="B16" s="6" t="n">
        <v>-109449</v>
      </c>
      <c r="C16" s="6" t="n">
        <v>2077399</v>
      </c>
      <c r="D16" s="6" t="n">
        <v>4191660</v>
      </c>
      <c r="E16" s="6" t="n">
        <v>4741806</v>
      </c>
      <c r="F16" s="5" t="n">
        <v>-300217</v>
      </c>
    </row>
    <row r="17">
      <c r="A17" s="4" t="inlineStr">
        <is>
          <t>As Reported [Member]</t>
        </is>
      </c>
    </row>
    <row r="18">
      <c r="A18" s="3" t="inlineStr">
        <is>
          <t>Condensed Cash Flow Statements, Captions [Line Items]</t>
        </is>
      </c>
    </row>
    <row r="19">
      <c r="A19" s="4" t="inlineStr">
        <is>
          <t>Net loss</t>
        </is>
      </c>
      <c r="B19" s="6" t="n">
        <v>-154520</v>
      </c>
      <c r="C19" s="6" t="n">
        <v>192245</v>
      </c>
      <c r="D19" s="6" t="n">
        <v>266099</v>
      </c>
      <c r="E19" s="6" t="n">
        <v>372169</v>
      </c>
      <c r="F19" s="5" t="n">
        <v>-67402</v>
      </c>
    </row>
    <row r="20">
      <c r="A20" s="4" t="inlineStr">
        <is>
          <t>Initial classification of Class A ordinary shares subject to possible redemption (in Shares)</t>
        </is>
      </c>
      <c r="F20" s="6" t="n">
        <v>76034560</v>
      </c>
    </row>
    <row r="21">
      <c r="A21" s="4" t="inlineStr">
        <is>
          <t>Change in value of Class A ordinary shares subject to possible redemption</t>
        </is>
      </c>
      <c r="B21" s="5" t="n">
        <v>-154520</v>
      </c>
      <c r="C21" s="5" t="n">
        <v>192238</v>
      </c>
      <c r="D21" s="5" t="n">
        <v>266099</v>
      </c>
      <c r="E21" s="5" t="n">
        <v>372161</v>
      </c>
      <c r="F21" s="5" t="n">
        <v>-21191</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Income tax, description</t>
        </is>
      </c>
      <c r="B4" s="4" t="inlineStr">
        <is>
          <t>Under current tax law, income generated by legal entities resident in Mexico is subject to tax at a rate of 30 percent and losses can be carried forward for a period of 10&amp;#xa0;years. The Company does not believe it has incurred any material Mexican income taxes or penalties for the periods ended December 31, 2020 or 2019.</t>
        </is>
      </c>
      <c r="C4" s="4" t="inlineStr">
        <is>
          <t>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December 31, 2020 or 2019.</t>
        </is>
      </c>
    </row>
    <row r="5">
      <c r="A5" s="4" t="inlineStr">
        <is>
          <t>Private placement to purchase shares</t>
        </is>
      </c>
      <c r="B5" s="6" t="n">
        <v>10861250</v>
      </c>
      <c r="C5" s="6" t="n">
        <v>10861250</v>
      </c>
    </row>
    <row r="6">
      <c r="A6" s="4" t="inlineStr">
        <is>
          <t>Federal depository insurance coverage</t>
        </is>
      </c>
      <c r="B6" s="5" t="n">
        <v>250000</v>
      </c>
      <c r="C6" s="5"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basic and diluted net income (loss) per ordinary share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 Earnings allocable to Class A ordinary subject to possible redemption</t>
        </is>
      </c>
    </row>
    <row r="4">
      <c r="A4" s="4" t="inlineStr">
        <is>
          <t>Interest earned on marketable securities held in Trust Account</t>
        </is>
      </c>
      <c r="B4" s="5" t="n">
        <v>1671</v>
      </c>
      <c r="C4" s="5" t="n">
        <v>280159</v>
      </c>
      <c r="D4" s="5" t="n">
        <v>30072</v>
      </c>
      <c r="E4" s="5" t="n">
        <v>427950</v>
      </c>
    </row>
    <row r="5">
      <c r="A5" s="4" t="inlineStr">
        <is>
          <t>Net income allocable to Class A ordinary shares subject to possible redemption</t>
        </is>
      </c>
      <c r="D5" s="5" t="n">
        <v>30072</v>
      </c>
      <c r="E5" s="5" t="n">
        <v>427950</v>
      </c>
    </row>
    <row r="6">
      <c r="A6" s="3" t="inlineStr">
        <is>
          <t>Denominator: Weighted Average Class A ordinary shares subject to possible redemption</t>
        </is>
      </c>
    </row>
    <row r="7">
      <c r="A7" s="4" t="inlineStr">
        <is>
          <t>Basic and diluted weighted average shares outstanding, Class A ordinary shares subject to possible redemption (in Shares)</t>
        </is>
      </c>
      <c r="D7" s="6" t="n">
        <v>6460450</v>
      </c>
      <c r="E7" s="6" t="n">
        <v>6932496</v>
      </c>
    </row>
    <row r="8">
      <c r="A8" s="4" t="inlineStr">
        <is>
          <t>Basic and diluted net income per share, Class A ordinary shares subject to possible redemption (in Dollars per share)</t>
        </is>
      </c>
      <c r="D8" s="5" t="n">
        <v>0</v>
      </c>
      <c r="E8" s="8" t="n">
        <v>0.06</v>
      </c>
    </row>
    <row r="9">
      <c r="A9" s="3" t="inlineStr">
        <is>
          <t>Numerator: Net Loss minus Net Earnings</t>
        </is>
      </c>
    </row>
    <row r="10">
      <c r="A10" s="4" t="inlineStr">
        <is>
          <t>Net loss</t>
        </is>
      </c>
      <c r="B10" s="6" t="n">
        <v>930716</v>
      </c>
      <c r="C10" s="6" t="n">
        <v>4741806</v>
      </c>
      <c r="D10" s="5" t="n">
        <v>-534344</v>
      </c>
      <c r="E10" s="5" t="n">
        <v>-109449</v>
      </c>
    </row>
    <row r="11">
      <c r="A11" s="4" t="inlineStr">
        <is>
          <t>Less: Net income allocable to Class A ordinary shares subject to possible redemption</t>
        </is>
      </c>
      <c r="B11" s="6" t="n">
        <v>-1671</v>
      </c>
      <c r="C11" s="6" t="n">
        <v>-441824</v>
      </c>
      <c r="D11" s="6" t="n">
        <v>-30072</v>
      </c>
      <c r="E11" s="6" t="n">
        <v>-427950</v>
      </c>
    </row>
    <row r="12">
      <c r="A12" s="4" t="inlineStr">
        <is>
          <t>Non-Redeemable Net Loss</t>
        </is>
      </c>
      <c r="B12" s="5" t="n">
        <v>929045</v>
      </c>
      <c r="C12" s="5" t="n">
        <v>4299982</v>
      </c>
      <c r="D12" s="5" t="n">
        <v>-564416</v>
      </c>
      <c r="E12" s="5" t="n">
        <v>-537399</v>
      </c>
    </row>
    <row r="13">
      <c r="A13" s="3" t="inlineStr">
        <is>
          <t>Denominator: Weighted Average Non-redeemable ordinary shares</t>
        </is>
      </c>
    </row>
    <row r="14">
      <c r="A14" s="4" t="inlineStr">
        <is>
          <t>Basic and diluted weighted average shares outstanding, Non-redeemable ordinary shares (in Shares)</t>
        </is>
      </c>
      <c r="B14" s="6" t="n">
        <v>3495705</v>
      </c>
      <c r="C14" s="6" t="n">
        <v>3441987</v>
      </c>
      <c r="D14" s="6" t="n">
        <v>2112827</v>
      </c>
      <c r="E14" s="6" t="n">
        <v>3200004</v>
      </c>
    </row>
    <row r="15">
      <c r="A15" s="4" t="inlineStr">
        <is>
          <t>Basic and diluted net loss per share, Non-redeemable ordinary shares (in Dollars per share)</t>
        </is>
      </c>
      <c r="B15" s="8" t="n">
        <v>0.27</v>
      </c>
      <c r="C15" s="8" t="n">
        <v>1.25</v>
      </c>
      <c r="D15" s="8" t="n">
        <v>-0.27</v>
      </c>
      <c r="E15" s="8" t="n">
        <v>-0.1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Mar. 31, 2021</t>
        </is>
      </c>
      <c r="C1" s="2" t="inlineStr">
        <is>
          <t>Dec. 31, 2020</t>
        </is>
      </c>
      <c r="D1" s="2" t="inlineStr">
        <is>
          <t>Dec. 31, 2019</t>
        </is>
      </c>
    </row>
    <row r="2">
      <c r="A2" s="4" t="inlineStr">
        <is>
          <t>Preference shares, par value (in Dollars per share)</t>
        </is>
      </c>
      <c r="B2" s="7" t="n">
        <v>0.0001</v>
      </c>
      <c r="C2" s="7" t="n">
        <v>0.0001</v>
      </c>
      <c r="D2" s="7" t="n">
        <v>0.0001</v>
      </c>
    </row>
    <row r="3">
      <c r="A3" s="4" t="inlineStr">
        <is>
          <t>Preference shares, authorized</t>
        </is>
      </c>
      <c r="B3" s="6" t="n">
        <v>1000000</v>
      </c>
      <c r="C3" s="6" t="n">
        <v>1000000</v>
      </c>
      <c r="D3" s="6" t="n">
        <v>1000000</v>
      </c>
    </row>
    <row r="4">
      <c r="A4" s="4" t="inlineStr">
        <is>
          <t>Preference shares, issued</t>
        </is>
      </c>
      <c r="B4" s="4" t="inlineStr">
        <is>
          <t xml:space="preserve"> </t>
        </is>
      </c>
      <c r="C4" s="4" t="inlineStr">
        <is>
          <t xml:space="preserve"> </t>
        </is>
      </c>
      <c r="D4" s="4" t="inlineStr">
        <is>
          <t xml:space="preserve"> </t>
        </is>
      </c>
    </row>
    <row r="5">
      <c r="A5" s="4" t="inlineStr">
        <is>
          <t>Preference shares, outstanding</t>
        </is>
      </c>
      <c r="B5" s="4" t="inlineStr">
        <is>
          <t xml:space="preserve"> </t>
        </is>
      </c>
      <c r="C5" s="4" t="inlineStr">
        <is>
          <t xml:space="preserve"> </t>
        </is>
      </c>
      <c r="D5" s="4" t="inlineStr">
        <is>
          <t xml:space="preserve"> </t>
        </is>
      </c>
    </row>
    <row r="6">
      <c r="A6" s="4" t="inlineStr">
        <is>
          <t>Class A Ordinary Shares</t>
        </is>
      </c>
    </row>
    <row r="7">
      <c r="A7" s="4" t="inlineStr">
        <is>
          <t>Number of shares subject to possible redemption</t>
        </is>
      </c>
      <c r="B7" s="6" t="n">
        <v>6729062</v>
      </c>
      <c r="C7" s="6" t="n">
        <v>6636795</v>
      </c>
      <c r="D7" s="6" t="n">
        <v>6690513</v>
      </c>
    </row>
    <row r="8">
      <c r="A8" s="4" t="inlineStr">
        <is>
          <t>Ordinary shares, par value (in Dollars per share)</t>
        </is>
      </c>
      <c r="B8" s="7" t="n">
        <v>0.0001</v>
      </c>
      <c r="C8" s="7" t="n">
        <v>0.0001</v>
      </c>
      <c r="D8" s="7" t="n">
        <v>0.0001</v>
      </c>
    </row>
    <row r="9">
      <c r="A9" s="4" t="inlineStr">
        <is>
          <t>Ordinary shares, authorized</t>
        </is>
      </c>
      <c r="B9" s="6" t="n">
        <v>200000000</v>
      </c>
      <c r="C9" s="6" t="n">
        <v>200000000</v>
      </c>
      <c r="D9" s="6" t="n">
        <v>200000000</v>
      </c>
    </row>
    <row r="10">
      <c r="A10" s="4" t="inlineStr">
        <is>
          <t>Ordinary shares, issued</t>
        </is>
      </c>
      <c r="B10" s="6" t="n">
        <v>1320938</v>
      </c>
      <c r="C10" s="6" t="n">
        <v>1413205</v>
      </c>
      <c r="D10" s="6" t="n">
        <v>1359487</v>
      </c>
    </row>
    <row r="11">
      <c r="A11" s="4" t="inlineStr">
        <is>
          <t>Ordinary shares, outstanding</t>
        </is>
      </c>
      <c r="B11" s="6" t="n">
        <v>1320938</v>
      </c>
      <c r="C11" s="6" t="n">
        <v>1413205</v>
      </c>
      <c r="D11" s="6" t="n">
        <v>1359487</v>
      </c>
    </row>
    <row r="12">
      <c r="A12" s="4" t="inlineStr">
        <is>
          <t>Class B Ordinary Shares</t>
        </is>
      </c>
    </row>
    <row r="13">
      <c r="A13" s="4" t="inlineStr">
        <is>
          <t>Ordinary shares, par value (in Dollars per share)</t>
        </is>
      </c>
      <c r="B13" s="7" t="n">
        <v>0.0001</v>
      </c>
      <c r="C13" s="7" t="n">
        <v>0.0001</v>
      </c>
      <c r="D13" s="7" t="n">
        <v>0.0001</v>
      </c>
    </row>
    <row r="14">
      <c r="A14" s="4" t="inlineStr">
        <is>
          <t>Ordinary shares, authorized</t>
        </is>
      </c>
      <c r="B14" s="6" t="n">
        <v>20000000</v>
      </c>
      <c r="C14" s="6" t="n">
        <v>20000000</v>
      </c>
      <c r="D14" s="6" t="n">
        <v>20000000</v>
      </c>
    </row>
    <row r="15">
      <c r="A15" s="4" t="inlineStr">
        <is>
          <t>Ordinary shares, issued</t>
        </is>
      </c>
      <c r="B15" s="6" t="n">
        <v>2082500</v>
      </c>
      <c r="C15" s="6" t="n">
        <v>2082500</v>
      </c>
      <c r="D15" s="6" t="n">
        <v>2082500</v>
      </c>
    </row>
    <row r="16">
      <c r="A16" s="4" t="inlineStr">
        <is>
          <t>Ordinary shares, outstanding</t>
        </is>
      </c>
      <c r="B16" s="6" t="n">
        <v>2082500</v>
      </c>
      <c r="C16" s="6" t="n">
        <v>2082500</v>
      </c>
      <c r="D16" s="6" t="n">
        <v>20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80" customWidth="1" min="3" max="3"/>
    <col width="80" customWidth="1" min="4" max="4"/>
  </cols>
  <sheetData>
    <row r="1">
      <c r="A1" s="1" t="inlineStr">
        <is>
          <t>Initial Public Offering (Details) - $ / shares</t>
        </is>
      </c>
      <c r="B1" s="2" t="inlineStr">
        <is>
          <t>1 Months Ended</t>
        </is>
      </c>
      <c r="C1" s="2" t="inlineStr">
        <is>
          <t>3 Months Ended</t>
        </is>
      </c>
      <c r="D1" s="2" t="inlineStr">
        <is>
          <t>12 Months Ended</t>
        </is>
      </c>
    </row>
    <row r="2">
      <c r="B2" s="2" t="inlineStr">
        <is>
          <t>Dec. 18, 2019</t>
        </is>
      </c>
      <c r="C2" s="2" t="inlineStr">
        <is>
          <t>Mar. 31, 2021</t>
        </is>
      </c>
      <c r="D2" s="2" t="inlineStr">
        <is>
          <t>Dec. 31, 2020</t>
        </is>
      </c>
    </row>
    <row r="3">
      <c r="A3" s="3" t="inlineStr">
        <is>
          <t>Initial Public Offering Disclosure [Abstract]</t>
        </is>
      </c>
    </row>
    <row r="4">
      <c r="A4" s="4" t="inlineStr">
        <is>
          <t>Initial Public Offering</t>
        </is>
      </c>
      <c r="B4" s="6" t="n">
        <v>8050000</v>
      </c>
    </row>
    <row r="5">
      <c r="A5" s="4" t="inlineStr">
        <is>
          <t>Purchase price (in Dollars per share)</t>
        </is>
      </c>
      <c r="B5" s="5" t="n">
        <v>10</v>
      </c>
    </row>
    <row r="6">
      <c r="A6" s="4" t="inlineStr">
        <is>
          <t>Underwriters over-allotment</t>
        </is>
      </c>
      <c r="B6" s="6" t="n">
        <v>1050000</v>
      </c>
    </row>
    <row r="7">
      <c r="A7" s="4" t="inlineStr">
        <is>
          <t>Initial public offering, description</t>
        </is>
      </c>
      <c r="C7" s="4" t="inlineStr">
        <is>
          <t>Each Unit consists of one Class A ordinary share and one Public Warrant. Each Public Warrant entitles the holder to purchase one Class A ordinary share at an exercise price of $11.50 per share (see Note 7).</t>
        </is>
      </c>
      <c r="D7" s="4" t="inlineStr">
        <is>
          <t>consists of one Class A ordinary share and one Public Warrant. Each Public Warrant entitles the holder to purchase one Class A ordinary share at an exercise price of $11.50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ivate Placement (Details) - USD ($)</t>
        </is>
      </c>
      <c r="B1" s="2" t="inlineStr">
        <is>
          <t>Mar. 31, 2021</t>
        </is>
      </c>
      <c r="C1" s="2" t="inlineStr">
        <is>
          <t>Dec. 31, 2020</t>
        </is>
      </c>
      <c r="D1" s="2" t="inlineStr">
        <is>
          <t>Dec. 18, 2019</t>
        </is>
      </c>
    </row>
    <row r="2">
      <c r="A2" s="4" t="inlineStr">
        <is>
          <t>Warrant [Member] | Sponsor [Member]</t>
        </is>
      </c>
    </row>
    <row r="3">
      <c r="A3" s="3" t="inlineStr">
        <is>
          <t>Private Placement (Details) [Line Items]</t>
        </is>
      </c>
    </row>
    <row r="4">
      <c r="A4" s="4" t="inlineStr">
        <is>
          <t>Aggregate purchase of warrants (in Shares)</t>
        </is>
      </c>
      <c r="C4" s="6" t="n">
        <v>2575000</v>
      </c>
      <c r="D4" s="6" t="n">
        <v>236250</v>
      </c>
    </row>
    <row r="5">
      <c r="A5" s="4" t="inlineStr">
        <is>
          <t>Aggregate purchase price (in Dollars)</t>
        </is>
      </c>
      <c r="C5" s="5" t="n">
        <v>2575000</v>
      </c>
      <c r="D5" s="5" t="n">
        <v>236250</v>
      </c>
    </row>
    <row r="6">
      <c r="A6" s="4" t="inlineStr">
        <is>
          <t>Warrant [Member] | Class A Ordinary Share [Member]</t>
        </is>
      </c>
    </row>
    <row r="7">
      <c r="A7" s="3" t="inlineStr">
        <is>
          <t>Private Placement (Details) [Line Items]</t>
        </is>
      </c>
    </row>
    <row r="8">
      <c r="A8" s="4" t="inlineStr">
        <is>
          <t>Purchase price of warrants per unit</t>
        </is>
      </c>
      <c r="B8" s="5" t="n">
        <v>1</v>
      </c>
      <c r="D8" s="5" t="n">
        <v>1</v>
      </c>
    </row>
    <row r="9">
      <c r="A9" s="4" t="inlineStr">
        <is>
          <t>Sponsor [Member]</t>
        </is>
      </c>
    </row>
    <row r="10">
      <c r="A10" s="3" t="inlineStr">
        <is>
          <t>Private Placement (Details) [Line Items]</t>
        </is>
      </c>
    </row>
    <row r="11">
      <c r="A11" s="4" t="inlineStr">
        <is>
          <t>Aggregate purchase of warrants (in Shares)</t>
        </is>
      </c>
      <c r="B11" s="6" t="n">
        <v>2575000</v>
      </c>
      <c r="D11" s="6" t="n">
        <v>236250</v>
      </c>
    </row>
    <row r="12">
      <c r="A12" s="4" t="inlineStr">
        <is>
          <t>Aggregate purchase price (in Dollars)</t>
        </is>
      </c>
      <c r="B12" s="5" t="n">
        <v>2575000</v>
      </c>
      <c r="D12" s="5" t="n">
        <v>236250</v>
      </c>
    </row>
    <row r="13">
      <c r="A13" s="4" t="inlineStr">
        <is>
          <t>Class A Ordinary Share [Member]</t>
        </is>
      </c>
    </row>
    <row r="14">
      <c r="A14" s="3" t="inlineStr">
        <is>
          <t>Private Placement (Details) [Line Items]</t>
        </is>
      </c>
    </row>
    <row r="15">
      <c r="A15" s="4" t="inlineStr">
        <is>
          <t>Exercise price</t>
        </is>
      </c>
      <c r="B15" s="8" t="n">
        <v>11.5</v>
      </c>
    </row>
    <row r="16">
      <c r="A16" s="4" t="inlineStr">
        <is>
          <t>Private Warrants [Member] | Warrant [Member] | Sponsor [Member]</t>
        </is>
      </c>
    </row>
    <row r="17">
      <c r="A17" s="3" t="inlineStr">
        <is>
          <t>Private Placement (Details) [Line Items]</t>
        </is>
      </c>
    </row>
    <row r="18">
      <c r="A18" s="4" t="inlineStr">
        <is>
          <t>Purchase price of warrants per unit</t>
        </is>
      </c>
      <c r="C18" s="5" t="n">
        <v>1</v>
      </c>
      <c r="D18" s="5" t="n">
        <v>1</v>
      </c>
    </row>
    <row r="19">
      <c r="A19" s="4" t="inlineStr">
        <is>
          <t>Class A Ordinary Share [Member] | Warrant [Member]</t>
        </is>
      </c>
    </row>
    <row r="20">
      <c r="A20" s="3" t="inlineStr">
        <is>
          <t>Private Placement (Details) [Line Items]</t>
        </is>
      </c>
    </row>
    <row r="21">
      <c r="A21" s="4" t="inlineStr">
        <is>
          <t>Exercise price</t>
        </is>
      </c>
      <c r="C21"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Related Party Transactions (Details) - USD ($)</t>
        </is>
      </c>
      <c r="B1" s="2" t="inlineStr">
        <is>
          <t>Dec. 10, 2019</t>
        </is>
      </c>
      <c r="C1" s="2" t="inlineStr">
        <is>
          <t>Oct. 10, 2019</t>
        </is>
      </c>
      <c r="D1" s="2" t="inlineStr">
        <is>
          <t>Oct. 04, 2019</t>
        </is>
      </c>
      <c r="E1" s="2" t="inlineStr">
        <is>
          <t>Oct. 03, 2019</t>
        </is>
      </c>
      <c r="F1" s="2" t="inlineStr">
        <is>
          <t>Dec. 18, 2019</t>
        </is>
      </c>
      <c r="G1" s="2" t="inlineStr">
        <is>
          <t>Oct. 18, 2019</t>
        </is>
      </c>
      <c r="H1" s="2" t="inlineStr">
        <is>
          <t>Mar. 31, 2021</t>
        </is>
      </c>
      <c r="I1" s="2" t="inlineStr">
        <is>
          <t>Dec. 31, 2019</t>
        </is>
      </c>
      <c r="J1" s="2" t="inlineStr">
        <is>
          <t>Dec. 31, 2020</t>
        </is>
      </c>
      <c r="K1" s="2" t="inlineStr">
        <is>
          <t>Feb. 24, 2021</t>
        </is>
      </c>
      <c r="L1" s="2" t="inlineStr">
        <is>
          <t>Jul. 31, 2020</t>
        </is>
      </c>
    </row>
    <row r="2">
      <c r="A2" s="3" t="inlineStr">
        <is>
          <t>Related Party Transactions (Details) [Line Items]</t>
        </is>
      </c>
    </row>
    <row r="3">
      <c r="A3" s="4" t="inlineStr">
        <is>
          <t>Aggregate shares outstanding (in Shares)</t>
        </is>
      </c>
      <c r="B3" s="6" t="n">
        <v>70000</v>
      </c>
      <c r="J3" s="6" t="n">
        <v>262500</v>
      </c>
    </row>
    <row r="4">
      <c r="A4" s="4" t="inlineStr">
        <is>
          <t>Accounts payable and accrued expenses</t>
        </is>
      </c>
      <c r="I4" s="5" t="n">
        <v>126774</v>
      </c>
    </row>
    <row r="5">
      <c r="A5" s="4" t="inlineStr">
        <is>
          <t>Due from related Party</t>
        </is>
      </c>
      <c r="I5" s="6" t="n">
        <v>6774</v>
      </c>
      <c r="J5" s="5" t="n">
        <v>7335</v>
      </c>
    </row>
    <row r="6">
      <c r="A6" s="4" t="inlineStr">
        <is>
          <t>Aggregate principal amount</t>
        </is>
      </c>
      <c r="E6" s="5" t="n">
        <v>150000</v>
      </c>
    </row>
    <row r="7">
      <c r="A7" s="4" t="inlineStr">
        <is>
          <t>Aggregate purchase price</t>
        </is>
      </c>
      <c r="D7" s="5" t="n">
        <v>25000</v>
      </c>
      <c r="I7" s="6" t="n">
        <v>72183386</v>
      </c>
    </row>
    <row r="8">
      <c r="A8" s="4" t="inlineStr">
        <is>
          <t>Founder shares outstanding (in Shares)</t>
        </is>
      </c>
      <c r="D8" s="6" t="n">
        <v>2012500</v>
      </c>
    </row>
    <row r="9">
      <c r="A9" s="4" t="inlineStr">
        <is>
          <t>Shares subject to forfeiture (in Shares)</t>
        </is>
      </c>
      <c r="H9" s="6" t="n">
        <v>262500</v>
      </c>
    </row>
    <row r="10">
      <c r="A10" s="4" t="inlineStr">
        <is>
          <t>Issued and outstanding shares percentage</t>
        </is>
      </c>
      <c r="H10" s="4" t="inlineStr">
        <is>
          <t>20.00%</t>
        </is>
      </c>
    </row>
    <row r="11">
      <c r="A11" s="4" t="inlineStr">
        <is>
          <t>Founder shares are no longer subject to forfeiture (in Shares)</t>
        </is>
      </c>
      <c r="F11" s="6" t="n">
        <v>262500</v>
      </c>
    </row>
    <row r="12">
      <c r="A12" s="4" t="inlineStr">
        <is>
          <t>Ordinary shares equals or exceeds (in Dollars per share)</t>
        </is>
      </c>
      <c r="J12" s="9" t="n">
        <v>0.225</v>
      </c>
    </row>
    <row r="13">
      <c r="A13" s="4" t="inlineStr">
        <is>
          <t>Outstanding balance</t>
        </is>
      </c>
      <c r="E13" s="6" t="n">
        <v>32391</v>
      </c>
    </row>
    <row r="14">
      <c r="A14" s="4" t="inlineStr">
        <is>
          <t>Office space, administrative and support services.</t>
        </is>
      </c>
      <c r="B14" s="5" t="n">
        <v>10000</v>
      </c>
    </row>
    <row r="15">
      <c r="A15" s="4" t="inlineStr">
        <is>
          <t>Administrative services fees</t>
        </is>
      </c>
      <c r="H15" s="5" t="n">
        <v>30000</v>
      </c>
    </row>
    <row r="16">
      <c r="A16" s="4" t="inlineStr">
        <is>
          <t>Accounts payable</t>
        </is>
      </c>
      <c r="H16" s="6" t="n">
        <v>156774</v>
      </c>
      <c r="J16" s="5" t="n">
        <v>36774</v>
      </c>
    </row>
    <row r="17">
      <c r="A17" s="4" t="inlineStr">
        <is>
          <t>Notes converted completion of a business combination</t>
        </is>
      </c>
      <c r="H17" s="5" t="n">
        <v>1500000</v>
      </c>
    </row>
    <row r="18">
      <c r="A18" s="4" t="inlineStr">
        <is>
          <t>Warrant price (in Dollars per share)</t>
        </is>
      </c>
      <c r="H18" s="5" t="n">
        <v>1</v>
      </c>
    </row>
    <row r="19">
      <c r="A19" s="4" t="inlineStr">
        <is>
          <t>Loan to the company</t>
        </is>
      </c>
      <c r="K19" s="5" t="n">
        <v>650000</v>
      </c>
      <c r="L19" s="5" t="n">
        <v>250000</v>
      </c>
    </row>
    <row r="20">
      <c r="A20" s="4" t="inlineStr">
        <is>
          <t>Due from related party</t>
        </is>
      </c>
      <c r="H20" s="5" t="n">
        <v>7335</v>
      </c>
      <c r="J20" s="6" t="n">
        <v>7335</v>
      </c>
    </row>
    <row r="21">
      <c r="A21" s="4" t="inlineStr">
        <is>
          <t>Sponsor [Member]</t>
        </is>
      </c>
    </row>
    <row r="22">
      <c r="A22" s="3" t="inlineStr">
        <is>
          <t>Related Party Transactions (Details) [Line Items]</t>
        </is>
      </c>
    </row>
    <row r="23">
      <c r="A23" s="4" t="inlineStr">
        <is>
          <t>Aggregate principal amount</t>
        </is>
      </c>
      <c r="E23" s="5" t="n">
        <v>150000</v>
      </c>
    </row>
    <row r="24">
      <c r="A24" s="4" t="inlineStr">
        <is>
          <t>Office space, administrative and support services fees</t>
        </is>
      </c>
      <c r="I24" s="6" t="n">
        <v>6774</v>
      </c>
      <c r="J24" s="6" t="n">
        <v>120000</v>
      </c>
    </row>
    <row r="25">
      <c r="A25" s="4" t="inlineStr">
        <is>
          <t>Non-interest bearing, description</t>
        </is>
      </c>
      <c r="E25" s="4" t="inlineStr">
        <is>
          <t>The note is non-interest bearing and payable on the earlier of (i) March 31, 2020 and (ii) the completion of the Initial Public Offering.</t>
        </is>
      </c>
    </row>
    <row r="26">
      <c r="A26" s="4" t="inlineStr">
        <is>
          <t>Aggregate principal amount</t>
        </is>
      </c>
      <c r="L26" s="5" t="n">
        <v>250000</v>
      </c>
    </row>
    <row r="27">
      <c r="A27" s="4" t="inlineStr">
        <is>
          <t>Sponsor [Member] | Subsequent Event [Member]</t>
        </is>
      </c>
    </row>
    <row r="28">
      <c r="A28" s="3" t="inlineStr">
        <is>
          <t>Related Party Transactions (Details) [Line Items]</t>
        </is>
      </c>
    </row>
    <row r="29">
      <c r="A29" s="4" t="inlineStr">
        <is>
          <t>Aggregate principal amount</t>
        </is>
      </c>
      <c r="K29" s="5" t="n">
        <v>650000</v>
      </c>
    </row>
    <row r="30">
      <c r="A30" s="4" t="inlineStr">
        <is>
          <t>Promissory Note [Member]</t>
        </is>
      </c>
    </row>
    <row r="31">
      <c r="A31" s="3" t="inlineStr">
        <is>
          <t>Related Party Transactions (Details) [Line Items]</t>
        </is>
      </c>
    </row>
    <row r="32">
      <c r="A32" s="4" t="inlineStr">
        <is>
          <t>Outstanding amount</t>
        </is>
      </c>
      <c r="I32" s="5" t="n">
        <v>32291</v>
      </c>
      <c r="J32" s="6" t="n">
        <v>0</v>
      </c>
    </row>
    <row r="33">
      <c r="A33" s="4" t="inlineStr">
        <is>
          <t>Business Combination [Member] | Working Capital Loans [Member]</t>
        </is>
      </c>
    </row>
    <row r="34">
      <c r="A34" s="3" t="inlineStr">
        <is>
          <t>Related Party Transactions (Details) [Line Items]</t>
        </is>
      </c>
    </row>
    <row r="35">
      <c r="A35" s="4" t="inlineStr">
        <is>
          <t>Business combination at lender's discretion</t>
        </is>
      </c>
      <c r="J35" s="5" t="n">
        <v>1500000</v>
      </c>
    </row>
    <row r="36">
      <c r="A36" s="4" t="inlineStr">
        <is>
          <t>Business combination of warrant price (in Dollars per share)</t>
        </is>
      </c>
      <c r="J36" s="5" t="n">
        <v>1</v>
      </c>
    </row>
    <row r="37">
      <c r="A37" s="4" t="inlineStr">
        <is>
          <t>Administrative Services Agreement [Member]</t>
        </is>
      </c>
    </row>
    <row r="38">
      <c r="A38" s="3" t="inlineStr">
        <is>
          <t>Related Party Transactions (Details) [Line Items]</t>
        </is>
      </c>
    </row>
    <row r="39">
      <c r="A39" s="4" t="inlineStr">
        <is>
          <t>Monthly fee amount</t>
        </is>
      </c>
      <c r="C39" s="5" t="n">
        <v>10000</v>
      </c>
    </row>
    <row r="40">
      <c r="A40" s="4" t="inlineStr">
        <is>
          <t>Class B Ordinary Shares [Member]</t>
        </is>
      </c>
    </row>
    <row r="41">
      <c r="A41" s="3" t="inlineStr">
        <is>
          <t>Related Party Transactions (Details) [Line Items]</t>
        </is>
      </c>
    </row>
    <row r="42">
      <c r="A42" s="4" t="inlineStr">
        <is>
          <t>Aggregate shares (in Shares)</t>
        </is>
      </c>
      <c r="D42" s="6" t="n">
        <v>1725000</v>
      </c>
    </row>
    <row r="43">
      <c r="A43" s="4" t="inlineStr">
        <is>
          <t>Aggregate principal amount</t>
        </is>
      </c>
      <c r="D43" s="5" t="n">
        <v>25000</v>
      </c>
    </row>
    <row r="44">
      <c r="A44" s="4" t="inlineStr">
        <is>
          <t>Aggregate ordinary shares (in Shares)</t>
        </is>
      </c>
      <c r="D44" s="6" t="n">
        <v>1725000</v>
      </c>
    </row>
    <row r="45">
      <c r="A45" s="4" t="inlineStr">
        <is>
          <t>Founder Shares [Member]</t>
        </is>
      </c>
    </row>
    <row r="46">
      <c r="A46" s="3" t="inlineStr">
        <is>
          <t>Related Party Transactions (Details) [Line Items]</t>
        </is>
      </c>
    </row>
    <row r="47">
      <c r="A47" s="4" t="inlineStr">
        <is>
          <t>Aggregate shares outstanding (in Shares)</t>
        </is>
      </c>
      <c r="C47" s="6" t="n">
        <v>2012500</v>
      </c>
      <c r="G47" s="6" t="n">
        <v>262500</v>
      </c>
    </row>
    <row r="48">
      <c r="A48" s="4" t="inlineStr">
        <is>
          <t>Percentage of common stock issued and outstanding</t>
        </is>
      </c>
      <c r="J48" s="4" t="inlineStr">
        <is>
          <t>20.00%</t>
        </is>
      </c>
    </row>
    <row r="49">
      <c r="A49" s="4" t="inlineStr">
        <is>
          <t>Founder Shares [Member] | Business Combination [Member]</t>
        </is>
      </c>
    </row>
    <row r="50">
      <c r="A50" s="3" t="inlineStr">
        <is>
          <t>Related Party Transactions (Details) [Line Items]</t>
        </is>
      </c>
    </row>
    <row r="51">
      <c r="A51" s="4" t="inlineStr">
        <is>
          <t>Business combination, description</t>
        </is>
      </c>
      <c r="J51" s="4" t="inlineStr">
        <is>
          <t>(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amp;#x2019;s shareholders having the right to exchange their Class A ordinary shares for cash, securities or other property.</t>
        </is>
      </c>
    </row>
    <row r="52">
      <c r="A52" s="4" t="inlineStr">
        <is>
          <t>Class A Ordinary Shares [Member] | Business Combination [Member]</t>
        </is>
      </c>
    </row>
    <row r="53">
      <c r="A53" s="3" t="inlineStr">
        <is>
          <t>Related Party Transactions (Details) [Line Items]</t>
        </is>
      </c>
    </row>
    <row r="54">
      <c r="A54" s="4" t="inlineStr">
        <is>
          <t>Business combination of warrant price (in Dollars per share)</t>
        </is>
      </c>
      <c r="H54" s="8" t="n">
        <v>12.5</v>
      </c>
    </row>
    <row r="55">
      <c r="A55" s="4" t="inlineStr">
        <is>
          <t>Class A Ordinary Shares [Member] | Business Acquisition [Member]</t>
        </is>
      </c>
    </row>
    <row r="56">
      <c r="A56" s="3" t="inlineStr">
        <is>
          <t>Related Party Transactions (Details) [Line Items]</t>
        </is>
      </c>
    </row>
    <row r="57">
      <c r="A57" s="4" t="inlineStr">
        <is>
          <t>Ordinary shares equals or exceeds (in Dollars per share)</t>
        </is>
      </c>
      <c r="H57" s="8"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Details) - USD ($)</t>
        </is>
      </c>
      <c r="B1" s="2" t="inlineStr">
        <is>
          <t>3 Months Ended</t>
        </is>
      </c>
      <c r="C1" s="2" t="inlineStr">
        <is>
          <t>12 Months Ended</t>
        </is>
      </c>
    </row>
    <row r="2">
      <c r="B2" s="2" t="inlineStr">
        <is>
          <t>Mar. 31, 2021</t>
        </is>
      </c>
      <c r="C2" s="2" t="inlineStr">
        <is>
          <t>Dec. 31, 2020</t>
        </is>
      </c>
    </row>
    <row r="3">
      <c r="A3" s="3" t="inlineStr">
        <is>
          <t>Commitments (Details) [Line Items]</t>
        </is>
      </c>
    </row>
    <row r="4">
      <c r="A4" s="4" t="inlineStr">
        <is>
          <t>Underwriting discount, per unit</t>
        </is>
      </c>
      <c r="C4" s="9" t="n">
        <v>0.225</v>
      </c>
    </row>
    <row r="5">
      <c r="A5" s="4" t="inlineStr">
        <is>
          <t>Aggregate amount</t>
        </is>
      </c>
      <c r="B5" s="5" t="n">
        <v>1811250</v>
      </c>
    </row>
    <row r="6">
      <c r="A6" s="4" t="inlineStr">
        <is>
          <t>Aggregate of gross proceeds</t>
        </is>
      </c>
      <c r="C6" s="5" t="n">
        <v>2817500</v>
      </c>
    </row>
    <row r="7">
      <c r="A7" s="4" t="inlineStr">
        <is>
          <t>Cash underwriting discount per share</t>
        </is>
      </c>
      <c r="B7" s="9" t="n">
        <v>0.225</v>
      </c>
    </row>
    <row r="8">
      <c r="A8" s="4" t="inlineStr">
        <is>
          <t>Business combination marketing agreement, description</t>
        </is>
      </c>
      <c r="B8" s="4" t="inlineStr">
        <is>
          <t>The Company will pay EarlyBirdCapital, Inc. a cash fee for such services upon the consummation of its initial Business Combination in an amount equal to 3.5% of the gross proceeds of the Initial Public Offering, or $2,817,500 (exclusive of any applicable finders&amp;#x2019; fees which might become payable); provided that up to 25% of the fee may be allocated at the Company&amp;#x2019;s sole discretion to other FINRA members that assisted in identifying and consummating an initial Business Combination.</t>
        </is>
      </c>
    </row>
    <row r="9">
      <c r="A9" s="4" t="inlineStr">
        <is>
          <t>Registration Rights [Member]</t>
        </is>
      </c>
    </row>
    <row r="10">
      <c r="A10" s="3" t="inlineStr">
        <is>
          <t>Commitments (Details) [Line Items]</t>
        </is>
      </c>
    </row>
    <row r="11">
      <c r="A11" s="4" t="inlineStr">
        <is>
          <t>Business combination, description</t>
        </is>
      </c>
      <c r="C11" s="4" t="inlineStr">
        <is>
          <t>the Company will not permit any registration statement filed under the Securities Act to become effective until termination of the applicable lock-up period, which occurs (1) in the case of the Founders Shares, on the earlier of (A) one year after the completion of a Business Combination or (B) subsequent to a Business Combination, (x) if the last reported sale price of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following the completion of a Business Combination on which we complete a liquidation, merger, amalgamation, share exchange, reorganization or other similar transaction that results in all of our public shareholders having the right to exchange their Class A ordinary shares for cash, securities or other property, and (2) in the case of the Representative Shares, Private Warrants and the respective Class A ordinary shares underlying such warrants, 30 days after the completion of a Business Combination.</t>
        </is>
      </c>
    </row>
    <row r="12">
      <c r="A12" s="4" t="inlineStr">
        <is>
          <t>Over-Allotment [Member]</t>
        </is>
      </c>
    </row>
    <row r="13">
      <c r="A13" s="3" t="inlineStr">
        <is>
          <t>Commitments (Details) [Line Items]</t>
        </is>
      </c>
    </row>
    <row r="14">
      <c r="A14" s="4" t="inlineStr">
        <is>
          <t>Aggregate amount</t>
        </is>
      </c>
      <c r="C14" s="5" t="n">
        <v>1811250</v>
      </c>
    </row>
    <row r="15">
      <c r="A15" s="4" t="inlineStr">
        <is>
          <t>IPO [Member]</t>
        </is>
      </c>
    </row>
    <row r="16">
      <c r="A16" s="3" t="inlineStr">
        <is>
          <t>Commitments (Details) [Line Items]</t>
        </is>
      </c>
    </row>
    <row r="17">
      <c r="A17" s="4" t="inlineStr">
        <is>
          <t>Percentage of gross proceeds</t>
        </is>
      </c>
      <c r="C17" s="4" t="inlineStr">
        <is>
          <t>3.50%</t>
        </is>
      </c>
    </row>
    <row r="18">
      <c r="A18" s="4" t="inlineStr">
        <is>
          <t>FINRA [Member]</t>
        </is>
      </c>
    </row>
    <row r="19">
      <c r="A19" s="3" t="inlineStr">
        <is>
          <t>Commitments (Details) [Line Items]</t>
        </is>
      </c>
    </row>
    <row r="20">
      <c r="A20" s="4" t="inlineStr">
        <is>
          <t>Percentage of gross proceeds</t>
        </is>
      </c>
      <c r="C20" s="4" t="inlineStr">
        <is>
          <t>25.00%</t>
        </is>
      </c>
    </row>
    <row r="21">
      <c r="A21" s="4" t="inlineStr">
        <is>
          <t>Class A Ordinary Shares [Member] | Business Combination [Member]</t>
        </is>
      </c>
    </row>
    <row r="22">
      <c r="A22" s="3" t="inlineStr">
        <is>
          <t>Commitments (Details) [Line Items]</t>
        </is>
      </c>
    </row>
    <row r="23">
      <c r="A23" s="4" t="inlineStr">
        <is>
          <t>Ordinary shares equals or exceeds per share</t>
        </is>
      </c>
      <c r="B23" s="8" t="n">
        <v>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hareholders’ Equity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holders’ Equity (Details) [Line Items]</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Class A Ordinary Shares [Member]</t>
        </is>
      </c>
    </row>
    <row r="7">
      <c r="A7" s="3" t="inlineStr">
        <is>
          <t>Shareholders’ Equity (Details) [Line Items]</t>
        </is>
      </c>
    </row>
    <row r="8">
      <c r="A8" s="4" t="inlineStr">
        <is>
          <t>Ordinary shares, authorized</t>
        </is>
      </c>
      <c r="B8" s="6" t="n">
        <v>200000000</v>
      </c>
      <c r="C8" s="6" t="n">
        <v>200000000</v>
      </c>
      <c r="D8" s="6" t="n">
        <v>200000000</v>
      </c>
    </row>
    <row r="9">
      <c r="A9" s="4" t="inlineStr">
        <is>
          <t>Ordinary shares, par value (in Dollars per share)</t>
        </is>
      </c>
      <c r="B9" s="7" t="n">
        <v>0.0001</v>
      </c>
      <c r="C9" s="7" t="n">
        <v>0.0001</v>
      </c>
      <c r="D9" s="7" t="n">
        <v>0.0001</v>
      </c>
    </row>
    <row r="10">
      <c r="A10" s="4" t="inlineStr">
        <is>
          <t>Voting rights</t>
        </is>
      </c>
      <c r="B10" s="4" t="inlineStr">
        <is>
          <t>Holders of Class A ordinary shares are entitled to one vote for each share.</t>
        </is>
      </c>
      <c r="C10" s="4" t="inlineStr">
        <is>
          <t>Holders of Class A ordinary shares are entitled to one vote for each share.</t>
        </is>
      </c>
      <c r="D10" s="4" t="inlineStr">
        <is>
          <t>Holders of Class A ordinary shares are entitled to one vote for each share.</t>
        </is>
      </c>
    </row>
    <row r="11">
      <c r="A11" s="4" t="inlineStr">
        <is>
          <t>Ordinary shares, issued</t>
        </is>
      </c>
      <c r="B11" s="6" t="n">
        <v>1320938</v>
      </c>
      <c r="C11" s="6" t="n">
        <v>1413205</v>
      </c>
      <c r="D11" s="6" t="n">
        <v>1359487</v>
      </c>
    </row>
    <row r="12">
      <c r="A12" s="4" t="inlineStr">
        <is>
          <t>Ordinary Shares, outstanding</t>
        </is>
      </c>
      <c r="B12" s="6" t="n">
        <v>1320938</v>
      </c>
      <c r="C12" s="6" t="n">
        <v>1413205</v>
      </c>
      <c r="D12" s="6" t="n">
        <v>1359487</v>
      </c>
    </row>
    <row r="13">
      <c r="A13" s="4" t="inlineStr">
        <is>
          <t>Redemption, shares</t>
        </is>
      </c>
      <c r="C13" s="6" t="n">
        <v>6636795</v>
      </c>
      <c r="D13" s="6" t="n">
        <v>6690513</v>
      </c>
    </row>
    <row r="14">
      <c r="A14" s="4" t="inlineStr">
        <is>
          <t>Class A ordinary shares aggregate converted basis</t>
        </is>
      </c>
      <c r="C14" s="4" t="inlineStr">
        <is>
          <t>20.00%</t>
        </is>
      </c>
    </row>
    <row r="15">
      <c r="A15" s="4" t="inlineStr">
        <is>
          <t>Ordinary shares subject to possible redemption</t>
        </is>
      </c>
      <c r="B15" s="6" t="n">
        <v>6729062</v>
      </c>
      <c r="C15" s="6" t="n">
        <v>6636795</v>
      </c>
    </row>
    <row r="16">
      <c r="A16" s="4" t="inlineStr">
        <is>
          <t>Class B Ordinary Shares [Member]</t>
        </is>
      </c>
    </row>
    <row r="17">
      <c r="A17" s="3" t="inlineStr">
        <is>
          <t>Shareholders’ Equity (Details) [Line Items]</t>
        </is>
      </c>
    </row>
    <row r="18">
      <c r="A18" s="4" t="inlineStr">
        <is>
          <t>Ordinary shares, authorized</t>
        </is>
      </c>
      <c r="B18" s="6" t="n">
        <v>20000000</v>
      </c>
      <c r="C18" s="6" t="n">
        <v>20000000</v>
      </c>
      <c r="D18" s="6" t="n">
        <v>20000000</v>
      </c>
    </row>
    <row r="19">
      <c r="A19" s="4" t="inlineStr">
        <is>
          <t>Ordinary shares, par value (in Dollars per share)</t>
        </is>
      </c>
      <c r="B19" s="7" t="n">
        <v>0.0001</v>
      </c>
      <c r="C19" s="7" t="n">
        <v>0.0001</v>
      </c>
      <c r="D19" s="7" t="n">
        <v>0.0001</v>
      </c>
    </row>
    <row r="20">
      <c r="A20" s="4" t="inlineStr">
        <is>
          <t>Voting rights</t>
        </is>
      </c>
      <c r="B20" s="4" t="inlineStr">
        <is>
          <t>Holders of the Class B ordinary shares are entitled to one vote for each share.</t>
        </is>
      </c>
      <c r="C20" s="4" t="inlineStr">
        <is>
          <t>Holders of the Class B ordinary shares are entitled to one vote for each share.</t>
        </is>
      </c>
      <c r="D20" s="4" t="inlineStr">
        <is>
          <t>Holders of the Class B ordinary shares are entitled to one vote for each share.</t>
        </is>
      </c>
    </row>
    <row r="21">
      <c r="A21" s="4" t="inlineStr">
        <is>
          <t>Ordinary shares, issued</t>
        </is>
      </c>
      <c r="B21" s="6" t="n">
        <v>2082500</v>
      </c>
      <c r="C21" s="6" t="n">
        <v>2082500</v>
      </c>
      <c r="D21" s="6" t="n">
        <v>2082500</v>
      </c>
    </row>
    <row r="22">
      <c r="A22" s="4" t="inlineStr">
        <is>
          <t>Ordinary Shares, outstanding</t>
        </is>
      </c>
      <c r="B22" s="6" t="n">
        <v>2082500</v>
      </c>
      <c r="C22" s="6" t="n">
        <v>2082500</v>
      </c>
      <c r="D22" s="6" t="n">
        <v>2082500</v>
      </c>
    </row>
    <row r="23">
      <c r="A23" s="4" t="inlineStr">
        <is>
          <t>Representative shares issued</t>
        </is>
      </c>
      <c r="C23" s="6" t="n">
        <v>70000</v>
      </c>
    </row>
    <row r="24">
      <c r="A24" s="4" t="inlineStr">
        <is>
          <t>Representative shares outstanding</t>
        </is>
      </c>
      <c r="B24" s="6" t="n">
        <v>70000</v>
      </c>
      <c r="D24" s="6" t="n">
        <v>70000</v>
      </c>
    </row>
    <row r="25">
      <c r="A25" s="4" t="inlineStr">
        <is>
          <t>Common stock conversion basis issued and outstanding percentage</t>
        </is>
      </c>
      <c r="B25" s="4" t="inlineStr">
        <is>
          <t>20.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80" customWidth="1" min="5" max="5"/>
  </cols>
  <sheetData>
    <row r="1">
      <c r="A1" s="1" t="inlineStr">
        <is>
          <t>Warrant Liabilities (Details) - USD ($)</t>
        </is>
      </c>
      <c r="B1" s="2" t="inlineStr">
        <is>
          <t>Dec. 10, 2019</t>
        </is>
      </c>
      <c r="C1" s="2" t="inlineStr">
        <is>
          <t>Oct. 08, 2019</t>
        </is>
      </c>
      <c r="D1" s="2" t="inlineStr">
        <is>
          <t>Mar. 31, 2021</t>
        </is>
      </c>
      <c r="E1" s="2" t="inlineStr">
        <is>
          <t>Dec. 31, 2020</t>
        </is>
      </c>
    </row>
    <row r="2">
      <c r="A2" s="3" t="inlineStr">
        <is>
          <t>Warrant Liabilities (Details) [Line Items]</t>
        </is>
      </c>
    </row>
    <row r="3">
      <c r="A3" s="4" t="inlineStr">
        <is>
          <t>Aggregate shares outstanding</t>
        </is>
      </c>
      <c r="B3" s="6" t="n">
        <v>70000</v>
      </c>
      <c r="E3" s="6" t="n">
        <v>262500</v>
      </c>
    </row>
    <row r="4">
      <c r="A4" s="4" t="inlineStr">
        <is>
          <t>Issuance of representative shares (in Dollars)</t>
        </is>
      </c>
      <c r="D4" s="5" t="n">
        <v>869</v>
      </c>
      <c r="E4" s="5" t="n">
        <v>869</v>
      </c>
    </row>
    <row r="5">
      <c r="A5" s="4" t="inlineStr">
        <is>
          <t>Public warrant price per share (in Dollars per share)</t>
        </is>
      </c>
      <c r="D5" s="8" t="n">
        <v>0.01</v>
      </c>
    </row>
    <row r="6">
      <c r="A6" s="4" t="inlineStr">
        <is>
          <t>Ordinary shares equals or exceeds per share (in Dollars per share)</t>
        </is>
      </c>
      <c r="D6" s="5" t="n">
        <v>18</v>
      </c>
    </row>
    <row r="7">
      <c r="A7" s="4" t="inlineStr">
        <is>
          <t>Business Combination [Member]</t>
        </is>
      </c>
    </row>
    <row r="8">
      <c r="A8" s="3" t="inlineStr">
        <is>
          <t>Warrant Liabilities (Details) [Line Items]</t>
        </is>
      </c>
    </row>
    <row r="9">
      <c r="A9" s="4" t="inlineStr">
        <is>
          <t>Business combination, description</t>
        </is>
      </c>
      <c r="D9"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amp;#x2019;s ordinary shares during the 20 trading day period starting on the trading day prior to the day on which the Company consummates a Business Combination (such price, the &amp;#x201c;Market Value&amp;#x201d;)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10">
      <c r="A10" s="4" t="inlineStr">
        <is>
          <t>Class A Ordinary Shares [Member]</t>
        </is>
      </c>
    </row>
    <row r="11">
      <c r="A11" s="3" t="inlineStr">
        <is>
          <t>Warrant Liabilities (Details) [Line Items]</t>
        </is>
      </c>
    </row>
    <row r="12">
      <c r="A12" s="4" t="inlineStr">
        <is>
          <t>Business combination, description</t>
        </is>
      </c>
      <c r="E12"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amp;#x2019;s ordinary shares during the 20 trading day period starting on the trading day prior to the day on which the Company consummates a Business Combination (such price, the &amp;#x201c;Market Value&amp;#x201d;)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13">
      <c r="A13" s="4" t="inlineStr">
        <is>
          <t>Class B Ordinary Shares [Member]</t>
        </is>
      </c>
    </row>
    <row r="14">
      <c r="A14" s="3" t="inlineStr">
        <is>
          <t>Warrant Liabilities (Details) [Line Items]</t>
        </is>
      </c>
    </row>
    <row r="15">
      <c r="A15" s="4" t="inlineStr">
        <is>
          <t>Aggregate of Class B ordinary shares</t>
        </is>
      </c>
      <c r="C15" s="6" t="n">
        <v>60000</v>
      </c>
    </row>
    <row r="16">
      <c r="A16" s="4" t="inlineStr">
        <is>
          <t>Class B Ordinary Shares [Member] | Early Bird Capital [Member]</t>
        </is>
      </c>
    </row>
    <row r="17">
      <c r="A17" s="3" t="inlineStr">
        <is>
          <t>Warrant Liabilities (Details) [Line Items]</t>
        </is>
      </c>
    </row>
    <row r="18">
      <c r="A18" s="4" t="inlineStr">
        <is>
          <t>Aggregate of Class B ordinary shares</t>
        </is>
      </c>
      <c r="C18" s="6" t="n">
        <v>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Fair Value Measurements (Details) - USD ($) $ / shares in Units, $ in Millions</t>
        </is>
      </c>
      <c r="B1" s="2" t="inlineStr">
        <is>
          <t>3 Months Ended</t>
        </is>
      </c>
    </row>
    <row r="2">
      <c r="B2" s="2" t="inlineStr">
        <is>
          <t>Mar. 31, 2021</t>
        </is>
      </c>
      <c r="C2" s="2" t="inlineStr">
        <is>
          <t>Dec. 31, 2020</t>
        </is>
      </c>
      <c r="D2" s="2" t="inlineStr">
        <is>
          <t>Dec. 31, 2019</t>
        </is>
      </c>
      <c r="E2" s="2" t="inlineStr">
        <is>
          <t>Dec. 18, 2019</t>
        </is>
      </c>
    </row>
    <row r="3">
      <c r="A3" s="3" t="inlineStr">
        <is>
          <t>Fair Value Measurements (Details) [Line Items]</t>
        </is>
      </c>
    </row>
    <row r="4">
      <c r="A4" s="4" t="inlineStr">
        <is>
          <t>Warrant price (in Dollars per share)</t>
        </is>
      </c>
      <c r="B4" s="5" t="n">
        <v>1</v>
      </c>
    </row>
    <row r="5">
      <c r="A5" s="4" t="inlineStr">
        <is>
          <t>Deferred sponsor shares percentage</t>
        </is>
      </c>
      <c r="B5" s="4" t="inlineStr">
        <is>
          <t>20.00%</t>
        </is>
      </c>
    </row>
    <row r="6">
      <c r="A6" s="4" t="inlineStr">
        <is>
          <t>Fair value subscription agreement description</t>
        </is>
      </c>
      <c r="B6" s="4" t="inlineStr">
        <is>
          <t>In connection with the execution of the Merger Agreement, the Company entered into subscription agreements with certain subscription investors pursuant to which the Company has agreed to issue and sell to the subscription investors (the &amp;#x201c;PIPE Investors&amp;#x201d;), in the aggregate, $22,500,000 of LIVK&amp;#x2019;s Class A Ordinary Shares (or 2,250,000 shares of Class A Common Stock into which such shares will convert in connection with the Domestication) at a purchase price of $10.00 per share (the &amp;#x201c;PIPE Financing&amp;#x201d;). The closing of the PIPE Financing will occur immediately prior to the closing of the proposed merger of the Company and AT, and is subject to customary closing conditions, including the satisfaction or waiver of the conditions set forth in the Merger Agreement.</t>
        </is>
      </c>
    </row>
    <row r="7">
      <c r="A7" s="4" t="inlineStr">
        <is>
          <t>Public Warrants [Member]</t>
        </is>
      </c>
    </row>
    <row r="8">
      <c r="A8" s="3" t="inlineStr">
        <is>
          <t>Fair Value Measurements (Details) [Line Items]</t>
        </is>
      </c>
    </row>
    <row r="9">
      <c r="A9" s="4" t="inlineStr">
        <is>
          <t>Warrants outstanding (in Shares)</t>
        </is>
      </c>
      <c r="B9" s="6" t="n">
        <v>8050000</v>
      </c>
    </row>
    <row r="10">
      <c r="A10" s="4" t="inlineStr">
        <is>
          <t>Private Placement Warrants [Member]</t>
        </is>
      </c>
    </row>
    <row r="11">
      <c r="A11" s="3" t="inlineStr">
        <is>
          <t>Fair Value Measurements (Details) [Line Items]</t>
        </is>
      </c>
    </row>
    <row r="12">
      <c r="A12" s="4" t="inlineStr">
        <is>
          <t>Warrant price (in Dollars per share)</t>
        </is>
      </c>
      <c r="D12" s="8" t="n">
        <v>0.91</v>
      </c>
      <c r="E12" s="8" t="n">
        <v>0.91</v>
      </c>
    </row>
    <row r="13">
      <c r="A13" s="4" t="inlineStr">
        <is>
          <t>Warrant for value</t>
        </is>
      </c>
      <c r="C13" s="10" t="n">
        <v>3.4</v>
      </c>
      <c r="D13" s="10" t="n">
        <v>2.3</v>
      </c>
      <c r="E13" s="10" t="n">
        <v>0.3</v>
      </c>
    </row>
    <row r="14">
      <c r="A14" s="4" t="inlineStr">
        <is>
          <t>Warrants outstanding (in Shares)</t>
        </is>
      </c>
      <c r="B14" s="6" t="n">
        <v>2811250</v>
      </c>
    </row>
    <row r="15">
      <c r="A15" s="4" t="inlineStr">
        <is>
          <t>Public Warrants [Member]</t>
        </is>
      </c>
    </row>
    <row r="16">
      <c r="A16" s="3" t="inlineStr">
        <is>
          <t>Fair Value Measurements (Details) [Line Items]</t>
        </is>
      </c>
    </row>
    <row r="17">
      <c r="A17" s="4" t="inlineStr">
        <is>
          <t>Warrant price (in Dollars per share)</t>
        </is>
      </c>
      <c r="D17" s="8" t="n">
        <v>0.77</v>
      </c>
      <c r="E17" s="8" t="n">
        <v>0.77</v>
      </c>
    </row>
    <row r="18">
      <c r="A18" s="4" t="inlineStr">
        <is>
          <t>Warrant for value</t>
        </is>
      </c>
      <c r="C18" s="10" t="n">
        <v>5.6</v>
      </c>
      <c r="D18" s="10" t="n">
        <v>5.4</v>
      </c>
      <c r="E18" s="10" t="n">
        <v>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Dec. 31, 2020</t>
        </is>
      </c>
      <c r="C1" s="2" t="inlineStr">
        <is>
          <t>Dec. 31, 2019</t>
        </is>
      </c>
    </row>
    <row r="2">
      <c r="A2" s="4" t="inlineStr">
        <is>
          <t>Level 1 [Member]</t>
        </is>
      </c>
    </row>
    <row r="3">
      <c r="A3" s="3" t="inlineStr">
        <is>
          <t>Fair Value Measurements (Details) - Schedule of assets that are measured at fair value on a recurring basis [Line Items]</t>
        </is>
      </c>
    </row>
    <row r="4">
      <c r="A4" s="4" t="inlineStr">
        <is>
          <t>Marketable securities held in Trust Account</t>
        </is>
      </c>
      <c r="B4" s="5" t="n">
        <v>81055288</v>
      </c>
      <c r="C4" s="5" t="n">
        <v>80536183</v>
      </c>
    </row>
    <row r="5">
      <c r="A5" s="4" t="inlineStr">
        <is>
          <t>Warrant Liability – Public Warrants</t>
        </is>
      </c>
      <c r="B5" s="6" t="n">
        <v>5635000</v>
      </c>
      <c r="C5" s="6" t="n">
        <v>6476686</v>
      </c>
    </row>
    <row r="6">
      <c r="A6" s="4" t="inlineStr">
        <is>
          <t>Level 2 [Member]</t>
        </is>
      </c>
    </row>
    <row r="7">
      <c r="A7" s="3" t="inlineStr">
        <is>
          <t>Fair Value Measurements (Details) - Schedule of assets that are measured at fair value on a recurring basis [Line Items]</t>
        </is>
      </c>
    </row>
    <row r="8">
      <c r="A8" s="4" t="inlineStr">
        <is>
          <t>Warrant Liability – Private Warrants</t>
        </is>
      </c>
      <c r="B8" s="5" t="n">
        <v>3398095</v>
      </c>
      <c r="C8" s="5" t="n">
        <v>2601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the modified Black-Scholes model for the Private Warrants</t>
        </is>
      </c>
      <c r="B1" s="2" t="inlineStr">
        <is>
          <t>Dec. 13, 2019$ / shares</t>
        </is>
      </c>
    </row>
    <row r="2">
      <c r="A2" s="4" t="inlineStr">
        <is>
          <t>Public Warrants [Member]</t>
        </is>
      </c>
    </row>
    <row r="3">
      <c r="A3" s="3" t="inlineStr">
        <is>
          <t>Fair Value, Concentration of Risk, Financial Statement Captions [Line Items]</t>
        </is>
      </c>
    </row>
    <row r="4">
      <c r="A4" s="4" t="inlineStr">
        <is>
          <t>Risk-free interest rate</t>
        </is>
      </c>
      <c r="B4" s="4" t="inlineStr">
        <is>
          <t>0.85%</t>
        </is>
      </c>
    </row>
    <row r="5">
      <c r="A5" s="4" t="inlineStr">
        <is>
          <t>Expected volatility</t>
        </is>
      </c>
      <c r="B5" s="4" t="inlineStr">
        <is>
          <t>15.00%</t>
        </is>
      </c>
    </row>
    <row r="6">
      <c r="A6" s="4" t="inlineStr">
        <is>
          <t>Exercise price (in Dollars per share)</t>
        </is>
      </c>
      <c r="B6" s="8" t="n">
        <v>11.5</v>
      </c>
    </row>
    <row r="7">
      <c r="A7" s="4" t="inlineStr">
        <is>
          <t>Private Placement [Member]</t>
        </is>
      </c>
    </row>
    <row r="8">
      <c r="A8" s="3" t="inlineStr">
        <is>
          <t>Fair Value, Concentration of Risk, Financial Statement Captions [Line Items]</t>
        </is>
      </c>
    </row>
    <row r="9">
      <c r="A9" s="4" t="inlineStr">
        <is>
          <t>Risk-free interest rate</t>
        </is>
      </c>
      <c r="B9" s="4" t="inlineStr">
        <is>
          <t>0.85%</t>
        </is>
      </c>
    </row>
    <row r="10">
      <c r="A10" s="4" t="inlineStr">
        <is>
          <t>Expected term (years)</t>
        </is>
      </c>
      <c r="B10" s="4" t="inlineStr">
        <is>
          <t>6 years 6 months</t>
        </is>
      </c>
    </row>
    <row r="11">
      <c r="A11" s="4" t="inlineStr">
        <is>
          <t>Expected volatility</t>
        </is>
      </c>
      <c r="B11" s="4" t="inlineStr">
        <is>
          <t>15.00%</t>
        </is>
      </c>
    </row>
    <row r="12">
      <c r="A12" s="4" t="inlineStr">
        <is>
          <t>Exercise price (in Dollars per share)</t>
        </is>
      </c>
      <c r="B12" s="8" t="n">
        <v>11.5</v>
      </c>
    </row>
    <row r="13">
      <c r="A13" s="4" t="inlineStr">
        <is>
          <t>Minimum [Member] | Public Warrants [Member]</t>
        </is>
      </c>
    </row>
    <row r="14">
      <c r="A14" s="3" t="inlineStr">
        <is>
          <t>Fair Value, Concentration of Risk, Financial Statement Captions [Line Items]</t>
        </is>
      </c>
    </row>
    <row r="15">
      <c r="A15" s="4" t="inlineStr">
        <is>
          <t>Expected term (years)</t>
        </is>
      </c>
      <c r="B15" s="4" t="inlineStr">
        <is>
          <t>1 year 6 months</t>
        </is>
      </c>
    </row>
    <row r="16">
      <c r="A16" s="4" t="inlineStr">
        <is>
          <t>Maximum [Member] | Public Warrants [Member]</t>
        </is>
      </c>
    </row>
    <row r="17">
      <c r="A17" s="3" t="inlineStr">
        <is>
          <t>Fair Value, Concentration of Risk, Financial Statement Captions [Line Items]</t>
        </is>
      </c>
    </row>
    <row r="18">
      <c r="A18" s="4" t="inlineStr">
        <is>
          <t>Expected term (years)</t>
        </is>
      </c>
      <c r="B18" s="4" t="inlineStr">
        <is>
          <t>6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warrant liabilities - USD ($)</t>
        </is>
      </c>
      <c r="B1" s="2" t="inlineStr">
        <is>
          <t>3 Months Ended</t>
        </is>
      </c>
      <c r="C1" s="2" t="inlineStr">
        <is>
          <t>12 Months Ended</t>
        </is>
      </c>
    </row>
    <row r="2">
      <c r="B2" s="2" t="inlineStr">
        <is>
          <t>Dec. 31, 2019</t>
        </is>
      </c>
      <c r="C2" s="2" t="inlineStr">
        <is>
          <t>Dec. 31, 2020</t>
        </is>
      </c>
    </row>
    <row r="3">
      <c r="A3" s="4" t="inlineStr">
        <is>
          <t>Private Warrants [Member]</t>
        </is>
      </c>
    </row>
    <row r="4">
      <c r="A4" s="3" t="inlineStr">
        <is>
          <t>Fair Value Measurements (Details) - Schedule of changes in the fair value of warrant liabilities [Line Items]</t>
        </is>
      </c>
    </row>
    <row r="5">
      <c r="A5" s="4" t="inlineStr">
        <is>
          <t>Fair value begining</t>
        </is>
      </c>
      <c r="B5" s="4" t="inlineStr">
        <is>
          <t xml:space="preserve"> </t>
        </is>
      </c>
      <c r="C5" s="5" t="n">
        <v>2601480</v>
      </c>
    </row>
    <row r="6">
      <c r="A6" s="4" t="inlineStr">
        <is>
          <t>Change in valuation inputs or other assumptions</t>
        </is>
      </c>
      <c r="C6" s="6" t="n">
        <v>796615</v>
      </c>
    </row>
    <row r="7">
      <c r="A7" s="4" t="inlineStr">
        <is>
          <t>Fair value ending</t>
        </is>
      </c>
      <c r="B7" s="6" t="n">
        <v>2601480</v>
      </c>
      <c r="C7" s="6" t="n">
        <v>3398095</v>
      </c>
    </row>
    <row r="8">
      <c r="A8" s="4" t="inlineStr">
        <is>
          <t>Initial measurement on December 13, 2019 (Initial Public Offering)</t>
        </is>
      </c>
      <c r="B8" s="6" t="n">
        <v>2349781</v>
      </c>
    </row>
    <row r="9">
      <c r="A9" s="4" t="inlineStr">
        <is>
          <t>Measurement on December 18, 2019 (Over-Allotment)</t>
        </is>
      </c>
      <c r="B9" s="6" t="n">
        <v>215587</v>
      </c>
    </row>
    <row r="10">
      <c r="A10" s="4" t="inlineStr">
        <is>
          <t>Change in valuation inputs or other assumptions</t>
        </is>
      </c>
      <c r="B10" s="6" t="n">
        <v>36112</v>
      </c>
    </row>
    <row r="11">
      <c r="A11" s="4" t="inlineStr">
        <is>
          <t>Public [Member]</t>
        </is>
      </c>
    </row>
    <row r="12">
      <c r="A12" s="3" t="inlineStr">
        <is>
          <t>Fair Value Measurements (Details) - Schedule of changes in the fair value of warrant liabilities [Line Items]</t>
        </is>
      </c>
    </row>
    <row r="13">
      <c r="A13" s="4" t="inlineStr">
        <is>
          <t>Fair value begining</t>
        </is>
      </c>
      <c r="B13" s="4" t="inlineStr">
        <is>
          <t xml:space="preserve"> </t>
        </is>
      </c>
      <c r="C13" s="6" t="n">
        <v>6476686</v>
      </c>
    </row>
    <row r="14">
      <c r="A14" s="4" t="inlineStr">
        <is>
          <t>Change in valuation inputs or other assumptions</t>
        </is>
      </c>
      <c r="C14" s="6" t="n">
        <v>-841686</v>
      </c>
    </row>
    <row r="15">
      <c r="A15" s="4" t="inlineStr">
        <is>
          <t>Fair value ending</t>
        </is>
      </c>
      <c r="B15" s="6" t="n">
        <v>6476686</v>
      </c>
      <c r="C15" s="6" t="n">
        <v>5635000</v>
      </c>
    </row>
    <row r="16">
      <c r="A16" s="4" t="inlineStr">
        <is>
          <t>Initial measurement on December 13, 2019 (Initial Public Offering)</t>
        </is>
      </c>
      <c r="B16" s="6" t="n">
        <v>5420671</v>
      </c>
    </row>
    <row r="17">
      <c r="A17" s="4" t="inlineStr">
        <is>
          <t>Measurement on December 18, 2019 (Over-Allotment)</t>
        </is>
      </c>
      <c r="B17" s="6" t="n">
        <v>813101</v>
      </c>
    </row>
    <row r="18">
      <c r="A18" s="4" t="inlineStr">
        <is>
          <t>Change in valuation inputs or other assumptions</t>
        </is>
      </c>
      <c r="B18" s="6" t="n">
        <v>242914</v>
      </c>
    </row>
    <row r="19">
      <c r="A19" s="4" t="inlineStr">
        <is>
          <t>Warrant Liabilities [Member]</t>
        </is>
      </c>
    </row>
    <row r="20">
      <c r="A20" s="3" t="inlineStr">
        <is>
          <t>Fair Value Measurements (Details) - Schedule of changes in the fair value of warrant liabilities [Line Items]</t>
        </is>
      </c>
    </row>
    <row r="21">
      <c r="A21" s="4" t="inlineStr">
        <is>
          <t>Fair value begining</t>
        </is>
      </c>
      <c r="B21" s="4" t="inlineStr">
        <is>
          <t xml:space="preserve"> </t>
        </is>
      </c>
      <c r="C21" s="6" t="n">
        <v>9078166</v>
      </c>
    </row>
    <row r="22">
      <c r="A22" s="4" t="inlineStr">
        <is>
          <t>Change in valuation inputs or other assumptions</t>
        </is>
      </c>
      <c r="C22" s="6" t="n">
        <v>-45071</v>
      </c>
    </row>
    <row r="23">
      <c r="A23" s="4" t="inlineStr">
        <is>
          <t>Fair value ending</t>
        </is>
      </c>
      <c r="B23" s="6" t="n">
        <v>9078166</v>
      </c>
      <c r="C23" s="5" t="n">
        <v>9033095</v>
      </c>
    </row>
    <row r="24">
      <c r="A24" s="4" t="inlineStr">
        <is>
          <t>Initial measurement on December 13, 2019 (Initial Public Offering)</t>
        </is>
      </c>
      <c r="B24" s="6" t="n">
        <v>7770452</v>
      </c>
    </row>
    <row r="25">
      <c r="A25" s="4" t="inlineStr">
        <is>
          <t>Measurement on December 18, 2019 (Over-Allotment)</t>
        </is>
      </c>
      <c r="B25" s="6" t="n">
        <v>1028688</v>
      </c>
    </row>
    <row r="26">
      <c r="A26" s="4" t="inlineStr">
        <is>
          <t>Change in valuation inputs or other assumptions</t>
        </is>
      </c>
      <c r="B26" s="5" t="n">
        <v>2790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Statement of Operations (Unaudited)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Statement [Abstract]</t>
        </is>
      </c>
    </row>
    <row r="4">
      <c r="A4" s="4" t="inlineStr">
        <is>
          <t>Operating costs</t>
        </is>
      </c>
      <c r="B4" s="5" t="n">
        <v>105237</v>
      </c>
      <c r="C4" s="5" t="n">
        <v>127349</v>
      </c>
      <c r="D4" s="5" t="n">
        <v>103585</v>
      </c>
      <c r="E4" s="5" t="n">
        <v>673625</v>
      </c>
    </row>
    <row r="5">
      <c r="A5" s="4" t="inlineStr">
        <is>
          <t>Loss from operations</t>
        </is>
      </c>
      <c r="B5" s="6" t="n">
        <v>-105237</v>
      </c>
      <c r="C5" s="6" t="n">
        <v>-127349</v>
      </c>
      <c r="D5" s="6" t="n">
        <v>-103585</v>
      </c>
      <c r="E5" s="6" t="n">
        <v>-673625</v>
      </c>
    </row>
    <row r="6">
      <c r="A6" s="3" t="inlineStr">
        <is>
          <t>Other income (expense):</t>
        </is>
      </c>
    </row>
    <row r="7">
      <c r="A7" s="4" t="inlineStr">
        <is>
          <t>Interest income on marketable securities held in Trust Account</t>
        </is>
      </c>
      <c r="B7" s="6" t="n">
        <v>1999</v>
      </c>
      <c r="C7" s="6" t="n">
        <v>316742</v>
      </c>
      <c r="D7" s="6" t="n">
        <v>49785</v>
      </c>
      <c r="E7" s="6" t="n">
        <v>519105</v>
      </c>
    </row>
    <row r="8">
      <c r="A8" s="4" t="inlineStr">
        <is>
          <t>Unrealized gain on marketable securities held in Trust Account</t>
        </is>
      </c>
      <c r="C8" s="6" t="n">
        <v>182776</v>
      </c>
      <c r="D8" s="6" t="n">
        <v>-13602</v>
      </c>
    </row>
    <row r="9">
      <c r="A9" s="4" t="inlineStr">
        <is>
          <t>Transaction costs attributable to the Initial Public Offering</t>
        </is>
      </c>
      <c r="D9" s="6" t="n">
        <v>-187916</v>
      </c>
    </row>
    <row r="10">
      <c r="A10" s="4" t="inlineStr">
        <is>
          <t>Change in fair value of warrant liability</t>
        </is>
      </c>
      <c r="B10" s="6" t="n">
        <v>1033954</v>
      </c>
      <c r="C10" s="6" t="n">
        <v>4369637</v>
      </c>
      <c r="D10" s="6" t="n">
        <v>-279026</v>
      </c>
      <c r="E10" s="6" t="n">
        <v>45071</v>
      </c>
    </row>
    <row r="11">
      <c r="A11" s="4" t="inlineStr">
        <is>
          <t>Other income</t>
        </is>
      </c>
      <c r="B11" s="6" t="n">
        <v>1035953</v>
      </c>
      <c r="C11" s="6" t="n">
        <v>4869155</v>
      </c>
      <c r="D11" s="6" t="n">
        <v>-430759</v>
      </c>
      <c r="E11" s="6" t="n">
        <v>564176</v>
      </c>
    </row>
    <row r="12">
      <c r="A12" s="4" t="inlineStr">
        <is>
          <t>Net income (loss)</t>
        </is>
      </c>
      <c r="B12" s="5" t="n">
        <v>930716</v>
      </c>
      <c r="C12" s="5" t="n">
        <v>4741806</v>
      </c>
      <c r="D12" s="5" t="n">
        <v>-534344</v>
      </c>
      <c r="E12" s="5" t="n">
        <v>-109449</v>
      </c>
    </row>
    <row r="13">
      <c r="A13" s="4" t="inlineStr">
        <is>
          <t>Basic and diluted weighted average shares outstanding, Class A ordinary shares subject to possible redemption (in Shares)</t>
        </is>
      </c>
      <c r="B13" s="6" t="n">
        <v>6636795</v>
      </c>
      <c r="C13" s="6" t="n">
        <v>6690513</v>
      </c>
      <c r="D13" s="6" t="n">
        <v>6460450</v>
      </c>
      <c r="E13" s="6" t="n">
        <v>6932496</v>
      </c>
    </row>
    <row r="14">
      <c r="A14" s="4" t="inlineStr">
        <is>
          <t>Basic and diluted net income per share, Class A ordinary shares subject to possible redemption (in Dollars per share)</t>
        </is>
      </c>
      <c r="B14" s="5" t="n">
        <v>0</v>
      </c>
      <c r="C14" s="8" t="n">
        <v>0.07000000000000001</v>
      </c>
      <c r="D14" s="5" t="n">
        <v>0</v>
      </c>
      <c r="E14" s="8" t="n">
        <v>0.06</v>
      </c>
    </row>
    <row r="15">
      <c r="A15" s="4" t="inlineStr">
        <is>
          <t>Basic and diluted weighted average shares outstanding, Non-redeemable ordinary shares (in Shares)</t>
        </is>
      </c>
      <c r="B15" s="6" t="n">
        <v>3495705</v>
      </c>
      <c r="C15" s="6" t="n">
        <v>3441987</v>
      </c>
      <c r="D15" s="6" t="n">
        <v>2112827</v>
      </c>
      <c r="E15" s="6" t="n">
        <v>3200004</v>
      </c>
    </row>
    <row r="16">
      <c r="A16" s="4" t="inlineStr">
        <is>
          <t>Basic and diluted net loss per share, Non-redeemable ordinary shares (in Dollars per share)</t>
        </is>
      </c>
      <c r="B16" s="8" t="n">
        <v>0.27</v>
      </c>
      <c r="C16" s="8" t="n">
        <v>1.25</v>
      </c>
      <c r="D16" s="8" t="n">
        <v>-0.27</v>
      </c>
      <c r="E16" s="8" t="n">
        <v>-0.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3 Months Ended</t>
        </is>
      </c>
    </row>
    <row r="2">
      <c r="B2" s="2" t="inlineStr">
        <is>
          <t>Mar. 31, 2021</t>
        </is>
      </c>
      <c r="C2" s="2" t="inlineStr">
        <is>
          <t>Feb. 24, 2021</t>
        </is>
      </c>
      <c r="D2" s="2" t="inlineStr">
        <is>
          <t>Dec. 31, 2020</t>
        </is>
      </c>
      <c r="E2" s="2" t="inlineStr">
        <is>
          <t>Jul. 31, 2020</t>
        </is>
      </c>
      <c r="F2" s="2" t="inlineStr">
        <is>
          <t>Dec. 13, 2019</t>
        </is>
      </c>
      <c r="G2" s="2" t="inlineStr">
        <is>
          <t>Oct. 03, 2019</t>
        </is>
      </c>
    </row>
    <row r="3">
      <c r="A3" s="3" t="inlineStr">
        <is>
          <t>Subsequent Events (Details) [Line Items]</t>
        </is>
      </c>
    </row>
    <row r="4">
      <c r="A4" s="4" t="inlineStr">
        <is>
          <t>Aggregate loans</t>
        </is>
      </c>
      <c r="G4" s="5" t="n">
        <v>150000</v>
      </c>
    </row>
    <row r="5">
      <c r="A5" s="4" t="inlineStr">
        <is>
          <t>Preferred stock value subscription</t>
        </is>
      </c>
      <c r="B5" s="5" t="n">
        <v>22500000</v>
      </c>
      <c r="D5" s="5" t="n">
        <v>22500000</v>
      </c>
    </row>
    <row r="6">
      <c r="A6" s="4" t="inlineStr">
        <is>
          <t>Class A Ordinary Shares (in Shares)</t>
        </is>
      </c>
      <c r="D6" s="6" t="n">
        <v>2250000</v>
      </c>
    </row>
    <row r="7">
      <c r="A7" s="4" t="inlineStr">
        <is>
          <t>Price per share (in Dollars per share)</t>
        </is>
      </c>
      <c r="D7" s="5" t="n">
        <v>10</v>
      </c>
      <c r="F7" s="5" t="n">
        <v>10</v>
      </c>
    </row>
    <row r="8">
      <c r="A8" s="4" t="inlineStr">
        <is>
          <t>Sponsor shares percentage</t>
        </is>
      </c>
      <c r="B8" s="4" t="inlineStr">
        <is>
          <t>20.00%</t>
        </is>
      </c>
    </row>
    <row r="9">
      <c r="A9" s="4" t="inlineStr">
        <is>
          <t>Sponsor [Member]</t>
        </is>
      </c>
    </row>
    <row r="10">
      <c r="A10" s="3" t="inlineStr">
        <is>
          <t>Subsequent Events (Details) [Line Items]</t>
        </is>
      </c>
    </row>
    <row r="11">
      <c r="A11" s="4" t="inlineStr">
        <is>
          <t>Aggregate loans</t>
        </is>
      </c>
      <c r="E11" s="5" t="n">
        <v>250000</v>
      </c>
    </row>
    <row r="12">
      <c r="A12" s="4" t="inlineStr">
        <is>
          <t>Sponsor [Member] | Subsequent Event [Member]</t>
        </is>
      </c>
    </row>
    <row r="13">
      <c r="A13" s="3" t="inlineStr">
        <is>
          <t>Subsequent Events (Details) [Line Items]</t>
        </is>
      </c>
    </row>
    <row r="14">
      <c r="A14" s="4" t="inlineStr">
        <is>
          <t>Aggregate loans</t>
        </is>
      </c>
      <c r="C14" s="5" t="n">
        <v>650000</v>
      </c>
    </row>
    <row r="15">
      <c r="A15" s="4" t="inlineStr">
        <is>
          <t>Class A Ordinary Shares [Member]</t>
        </is>
      </c>
    </row>
    <row r="16">
      <c r="A16" s="3" t="inlineStr">
        <is>
          <t>Subsequent Events (Details) [Line Items]</t>
        </is>
      </c>
    </row>
    <row r="17">
      <c r="A17" s="4" t="inlineStr">
        <is>
          <t>Class A Ordinary Shares (in Shares)</t>
        </is>
      </c>
      <c r="B17" s="6" t="n">
        <v>2250000</v>
      </c>
    </row>
    <row r="18">
      <c r="A18" s="4" t="inlineStr">
        <is>
          <t>Price per share (in Dollars per share)</t>
        </is>
      </c>
      <c r="B18"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basic and diluted net income (loss) per ordinary share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 Earnings allocable to Class A ordinary subject to possible redemption</t>
        </is>
      </c>
    </row>
    <row r="4">
      <c r="A4" s="4" t="inlineStr">
        <is>
          <t>Interest earned on marketable securities held in Trust Account</t>
        </is>
      </c>
      <c r="B4" s="5" t="n">
        <v>1671</v>
      </c>
      <c r="C4" s="5" t="n">
        <v>280159</v>
      </c>
      <c r="D4" s="5" t="n">
        <v>30072</v>
      </c>
      <c r="E4" s="5" t="n">
        <v>427950</v>
      </c>
    </row>
    <row r="5">
      <c r="A5" s="4" t="inlineStr">
        <is>
          <t>Unrealized interest on marketable securities held in Trust Account</t>
        </is>
      </c>
      <c r="B5" s="4" t="inlineStr">
        <is>
          <t xml:space="preserve"> </t>
        </is>
      </c>
      <c r="C5" s="6" t="n">
        <v>161665</v>
      </c>
    </row>
    <row r="6">
      <c r="A6" s="4" t="inlineStr">
        <is>
          <t>Net income allocable to Class A ordinary shares subject to possible redemption</t>
        </is>
      </c>
      <c r="B6" s="5" t="n">
        <v>1671</v>
      </c>
      <c r="C6" s="5" t="n">
        <v>441824</v>
      </c>
    </row>
    <row r="7">
      <c r="A7" s="3" t="inlineStr">
        <is>
          <t>Denominator: Weighted Average Class A ordinary shares subject to possible redemption</t>
        </is>
      </c>
    </row>
    <row r="8">
      <c r="A8" s="4" t="inlineStr">
        <is>
          <t>Basic and diluted weighted average shares outstanding, Class A ordinary shares subject to possible redemption (in Shares)</t>
        </is>
      </c>
      <c r="B8" s="6" t="n">
        <v>6636795</v>
      </c>
      <c r="C8" s="6" t="n">
        <v>6690513</v>
      </c>
      <c r="D8" s="6" t="n">
        <v>6460450</v>
      </c>
      <c r="E8" s="6" t="n">
        <v>6932496</v>
      </c>
    </row>
    <row r="9">
      <c r="A9" s="4" t="inlineStr">
        <is>
          <t>Basic and diluted net income per share, Class A ordinary shares subject to possible redemption (in Dollars per share)</t>
        </is>
      </c>
      <c r="B9" s="8" t="n">
        <v>0.06</v>
      </c>
      <c r="C9" s="8" t="n">
        <v>0.07000000000000001</v>
      </c>
    </row>
    <row r="10">
      <c r="A10" s="3" t="inlineStr">
        <is>
          <t>Numerator: Net income minus Net Earnings allocable to Class A ordinary shares subject to possible redemption</t>
        </is>
      </c>
    </row>
    <row r="11">
      <c r="A11" s="4" t="inlineStr">
        <is>
          <t>Net income</t>
        </is>
      </c>
      <c r="B11" s="5" t="n">
        <v>930716</v>
      </c>
      <c r="C11" s="5" t="n">
        <v>4741806</v>
      </c>
    </row>
    <row r="12">
      <c r="A12" s="4" t="inlineStr">
        <is>
          <t>Less: Net income allocable to Class A ordinary shares subject to possible redemption</t>
        </is>
      </c>
      <c r="B12" s="6" t="n">
        <v>-1671</v>
      </c>
      <c r="C12" s="6" t="n">
        <v>-441824</v>
      </c>
      <c r="D12" s="5" t="n">
        <v>-30072</v>
      </c>
      <c r="E12" s="5" t="n">
        <v>-427950</v>
      </c>
    </row>
    <row r="13">
      <c r="A13" s="4" t="inlineStr">
        <is>
          <t>Non-Redeemable Net income</t>
        </is>
      </c>
      <c r="B13" s="5" t="n">
        <v>929045</v>
      </c>
      <c r="C13" s="5" t="n">
        <v>4299982</v>
      </c>
      <c r="D13" s="5" t="n">
        <v>-564416</v>
      </c>
      <c r="E13" s="5" t="n">
        <v>-537399</v>
      </c>
    </row>
    <row r="14">
      <c r="A14" s="3" t="inlineStr">
        <is>
          <t>Denominator: Weighted Average Non-redeemable ordinary shares</t>
        </is>
      </c>
    </row>
    <row r="15">
      <c r="A15" s="4" t="inlineStr">
        <is>
          <t>Basic and diluted weighted average shares outstanding, Non-redeemable ordinary shares (in Shares)</t>
        </is>
      </c>
      <c r="B15" s="6" t="n">
        <v>3495705</v>
      </c>
      <c r="C15" s="6" t="n">
        <v>3441987</v>
      </c>
      <c r="D15" s="6" t="n">
        <v>2112827</v>
      </c>
      <c r="E15" s="6" t="n">
        <v>3200004</v>
      </c>
    </row>
    <row r="16">
      <c r="A16" s="4" t="inlineStr">
        <is>
          <t>Basic and diluted net loss per share, Non-redeemable ordinary shares (in Dollars per share)</t>
        </is>
      </c>
      <c r="B16" s="8" t="n">
        <v>0.27</v>
      </c>
      <c r="C16" s="8" t="n">
        <v>1.25</v>
      </c>
      <c r="D16" s="8" t="n">
        <v>-0.27</v>
      </c>
      <c r="E16" s="8" t="n">
        <v>-0.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1</t>
        </is>
      </c>
      <c r="C1" s="2" t="inlineStr">
        <is>
          <t>Dec. 31, 2020</t>
        </is>
      </c>
    </row>
    <row r="2">
      <c r="A2" s="4" t="inlineStr">
        <is>
          <t>Level 1 [Member] | Marketable securities held in Trust Account [Member]</t>
        </is>
      </c>
    </row>
    <row r="3">
      <c r="A3" s="3" t="inlineStr">
        <is>
          <t>Fair Value Measurements (Details) - Schedule of assets and liabilities that are measured at fair value on a recurring basis [Line Items]</t>
        </is>
      </c>
    </row>
    <row r="4">
      <c r="A4" s="4" t="inlineStr">
        <is>
          <t>Total assets</t>
        </is>
      </c>
      <c r="B4" s="5" t="n">
        <v>81057287</v>
      </c>
      <c r="C4" s="5" t="n">
        <v>81055288</v>
      </c>
    </row>
    <row r="5">
      <c r="A5" s="4" t="inlineStr">
        <is>
          <t>Level 1 [Member] | Warrant Liability – Public Warrants [Member]</t>
        </is>
      </c>
    </row>
    <row r="6">
      <c r="A6" s="3" t="inlineStr">
        <is>
          <t>Fair Value Measurements (Details) - Schedule of assets and liabilities that are measured at fair value on a recurring basis [Line Items]</t>
        </is>
      </c>
    </row>
    <row r="7">
      <c r="A7" s="4" t="inlineStr">
        <is>
          <t>Total liabilities</t>
        </is>
      </c>
      <c r="B7" s="6" t="n">
        <v>4589305</v>
      </c>
      <c r="C7" s="6" t="n">
        <v>5635000</v>
      </c>
    </row>
    <row r="8">
      <c r="A8" s="4" t="inlineStr">
        <is>
          <t>Level 2 [Member] | Warrant Liability – Private Warrants [Member]</t>
        </is>
      </c>
    </row>
    <row r="9">
      <c r="A9" s="3" t="inlineStr">
        <is>
          <t>Fair Value Measurements (Details) - Schedule of assets and liabilities that are measured at fair value on a recurring basis [Line Items]</t>
        </is>
      </c>
    </row>
    <row r="10">
      <c r="A10" s="4" t="inlineStr">
        <is>
          <t>Total liabilities</t>
        </is>
      </c>
      <c r="B10" s="5" t="n">
        <v>3409836</v>
      </c>
      <c r="C10" s="5" t="n">
        <v>3398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ublic [Member]</t>
        </is>
      </c>
    </row>
    <row r="4">
      <c r="A4" s="3" t="inlineStr">
        <is>
          <t>Fair Value Measurements (Details) - Schedule of changes in the fair value of warrant liabilities [Line Items]</t>
        </is>
      </c>
    </row>
    <row r="5">
      <c r="A5" s="4" t="inlineStr">
        <is>
          <t>Fair value beginning</t>
        </is>
      </c>
      <c r="B5" s="5" t="n">
        <v>5635000</v>
      </c>
    </row>
    <row r="6">
      <c r="A6" s="4" t="inlineStr">
        <is>
          <t>Change in valuation inputs or other assumptions</t>
        </is>
      </c>
      <c r="B6" s="6" t="n">
        <v>-1045695</v>
      </c>
    </row>
    <row r="7">
      <c r="A7" s="4" t="inlineStr">
        <is>
          <t>Fair value ending</t>
        </is>
      </c>
      <c r="B7" s="6" t="n">
        <v>4589305</v>
      </c>
    </row>
    <row r="8">
      <c r="A8" s="4" t="inlineStr">
        <is>
          <t>Warrant Liabilities [Member]</t>
        </is>
      </c>
    </row>
    <row r="9">
      <c r="A9" s="3" t="inlineStr">
        <is>
          <t>Fair Value Measurements (Details) - Schedule of changes in the fair value of warrant liabilities [Line Items]</t>
        </is>
      </c>
    </row>
    <row r="10">
      <c r="A10" s="4" t="inlineStr">
        <is>
          <t>Fair value beginning</t>
        </is>
      </c>
      <c r="B10" s="6" t="n">
        <v>9033095</v>
      </c>
    </row>
    <row r="11">
      <c r="A11" s="4" t="inlineStr">
        <is>
          <t>Change in valuation inputs or other assumptions</t>
        </is>
      </c>
      <c r="B11" s="6" t="n">
        <v>-1033954</v>
      </c>
    </row>
    <row r="12">
      <c r="A12" s="4" t="inlineStr">
        <is>
          <t>Fair value ending</t>
        </is>
      </c>
      <c r="B12" s="6" t="n">
        <v>7999141</v>
      </c>
    </row>
    <row r="13">
      <c r="A13" s="4" t="inlineStr">
        <is>
          <t>Private Placement [Member]</t>
        </is>
      </c>
    </row>
    <row r="14">
      <c r="A14" s="3" t="inlineStr">
        <is>
          <t>Fair Value Measurements (Details) - Schedule of changes in the fair value of warrant liabilities [Line Items]</t>
        </is>
      </c>
    </row>
    <row r="15">
      <c r="A15" s="4" t="inlineStr">
        <is>
          <t>Fair value beginning</t>
        </is>
      </c>
      <c r="B15" s="6" t="n">
        <v>3398095</v>
      </c>
    </row>
    <row r="16">
      <c r="A16" s="4" t="inlineStr">
        <is>
          <t>Change in valuation inputs or other assumptions</t>
        </is>
      </c>
      <c r="B16" s="6" t="n">
        <v>11741</v>
      </c>
    </row>
    <row r="17">
      <c r="A17" s="4" t="inlineStr">
        <is>
          <t>Fair value ending</t>
        </is>
      </c>
      <c r="B17" s="5" t="n">
        <v>34098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Oct. 0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Oct. 01, 2019</t>
        </is>
      </c>
      <c r="B3" s="4" t="inlineStr">
        <is>
          <t xml:space="preserve"> </t>
        </is>
      </c>
      <c r="C3" s="4" t="inlineStr">
        <is>
          <t xml:space="preserve"> </t>
        </is>
      </c>
    </row>
    <row r="4">
      <c r="A4" s="4" t="inlineStr">
        <is>
          <t>Issuance of Class B ordinary shares to Sponsor</t>
        </is>
      </c>
      <c r="B4" s="4" t="inlineStr">
        <is>
          <t xml:space="preserve"> </t>
        </is>
      </c>
      <c r="C4" s="5" t="n">
        <v>201</v>
      </c>
      <c r="D4" s="6" t="n">
        <v>24799</v>
      </c>
      <c r="E4" s="4" t="inlineStr">
        <is>
          <t xml:space="preserve"> </t>
        </is>
      </c>
      <c r="F4" s="6" t="n">
        <v>25000</v>
      </c>
    </row>
    <row r="5">
      <c r="A5" s="4" t="inlineStr">
        <is>
          <t>Issuance of Class B ordinary shares to Sponsor (in Shares)</t>
        </is>
      </c>
      <c r="B5" s="4" t="inlineStr">
        <is>
          <t xml:space="preserve"> </t>
        </is>
      </c>
      <c r="C5" s="6" t="n">
        <v>2012500</v>
      </c>
    </row>
    <row r="6">
      <c r="A6" s="4" t="inlineStr">
        <is>
          <t>Issuance of Representative Shares</t>
        </is>
      </c>
      <c r="B6" s="4" t="inlineStr">
        <is>
          <t xml:space="preserve"> </t>
        </is>
      </c>
      <c r="C6" s="5" t="n">
        <v>7</v>
      </c>
      <c r="D6" s="6" t="n">
        <v>862</v>
      </c>
      <c r="E6" s="4" t="inlineStr">
        <is>
          <t xml:space="preserve"> </t>
        </is>
      </c>
      <c r="F6" s="6" t="n">
        <v>869</v>
      </c>
    </row>
    <row r="7">
      <c r="A7" s="4" t="inlineStr">
        <is>
          <t>Issuance of Representative Shares (in Shares)</t>
        </is>
      </c>
      <c r="B7" s="4" t="inlineStr">
        <is>
          <t xml:space="preserve"> </t>
        </is>
      </c>
      <c r="C7" s="6" t="n">
        <v>70000</v>
      </c>
    </row>
    <row r="8">
      <c r="A8" s="4" t="inlineStr">
        <is>
          <t>Sale of 8,050,000 Units, net of underwriting discounts and offering expenses</t>
        </is>
      </c>
      <c r="B8" s="5" t="n">
        <v>805</v>
      </c>
      <c r="C8" s="4" t="inlineStr">
        <is>
          <t xml:space="preserve"> </t>
        </is>
      </c>
      <c r="D8" s="6" t="n">
        <v>72182581</v>
      </c>
      <c r="E8" s="4" t="inlineStr">
        <is>
          <t xml:space="preserve"> </t>
        </is>
      </c>
      <c r="F8" s="6" t="n">
        <v>72183386</v>
      </c>
    </row>
    <row r="9">
      <c r="A9" s="4" t="inlineStr">
        <is>
          <t>Sale of 8,050,000 Units, net of underwriting discounts and offering expenses (in Shares)</t>
        </is>
      </c>
      <c r="B9" s="6" t="n">
        <v>8050000</v>
      </c>
    </row>
    <row r="10">
      <c r="A10" s="4" t="inlineStr">
        <is>
          <t>Sale of 2,811,250 Private Warrants</t>
        </is>
      </c>
      <c r="B10" s="4" t="inlineStr">
        <is>
          <t xml:space="preserve"> </t>
        </is>
      </c>
      <c r="C10" s="4" t="inlineStr">
        <is>
          <t xml:space="preserve"> </t>
        </is>
      </c>
      <c r="D10" s="6" t="n">
        <v>260293</v>
      </c>
      <c r="E10" s="4" t="inlineStr">
        <is>
          <t xml:space="preserve"> </t>
        </is>
      </c>
      <c r="F10" s="6" t="n">
        <v>260293</v>
      </c>
    </row>
    <row r="11">
      <c r="A11" s="4" t="inlineStr">
        <is>
          <t>Class A ordinary shares subject to possible redemption</t>
        </is>
      </c>
      <c r="B11" s="5" t="n">
        <v>-669</v>
      </c>
      <c r="C11" s="4" t="inlineStr">
        <is>
          <t xml:space="preserve"> </t>
        </is>
      </c>
      <c r="D11" s="6" t="n">
        <v>-66934534</v>
      </c>
      <c r="E11" s="4" t="inlineStr">
        <is>
          <t xml:space="preserve"> </t>
        </is>
      </c>
      <c r="F11" s="6" t="n">
        <v>-66935203</v>
      </c>
    </row>
    <row r="12">
      <c r="A12" s="4" t="inlineStr">
        <is>
          <t>Class A ordinary shares subject to possible redemption (in Shares)</t>
        </is>
      </c>
      <c r="B12" s="6" t="n">
        <v>-6690513</v>
      </c>
      <c r="C12" s="4" t="inlineStr">
        <is>
          <t xml:space="preserve"> </t>
        </is>
      </c>
    </row>
    <row r="13">
      <c r="A13" s="4" t="inlineStr">
        <is>
          <t>Net income (loss)</t>
        </is>
      </c>
      <c r="B13" s="4" t="inlineStr">
        <is>
          <t xml:space="preserve"> </t>
        </is>
      </c>
      <c r="C13" s="4" t="inlineStr">
        <is>
          <t xml:space="preserve"> </t>
        </is>
      </c>
      <c r="D13" s="4" t="inlineStr">
        <is>
          <t xml:space="preserve"> </t>
        </is>
      </c>
      <c r="E13" s="6" t="n">
        <v>-534344</v>
      </c>
      <c r="F13" s="6" t="n">
        <v>-534344</v>
      </c>
    </row>
    <row r="14">
      <c r="A14" s="4" t="inlineStr">
        <is>
          <t>Balance at Dec. 31, 2019</t>
        </is>
      </c>
      <c r="B14" s="5" t="n">
        <v>136</v>
      </c>
      <c r="C14" s="5" t="n">
        <v>208</v>
      </c>
      <c r="D14" s="6" t="n">
        <v>5534001</v>
      </c>
      <c r="E14" s="6" t="n">
        <v>-534344</v>
      </c>
      <c r="F14" s="6" t="n">
        <v>5000001</v>
      </c>
    </row>
    <row r="15">
      <c r="A15" s="4" t="inlineStr">
        <is>
          <t>Balance (in Shares) at Dec. 31, 2019</t>
        </is>
      </c>
      <c r="B15" s="6" t="n">
        <v>1359487</v>
      </c>
      <c r="C15" s="6" t="n">
        <v>2082500</v>
      </c>
    </row>
    <row r="16">
      <c r="A16" s="4" t="inlineStr">
        <is>
          <t>Change in value of Class A ordinary shares subject to possible redemption</t>
        </is>
      </c>
      <c r="B16" s="5" t="n">
        <v>-43</v>
      </c>
      <c r="D16" s="6" t="n">
        <v>-4741763</v>
      </c>
      <c r="F16" s="6" t="n">
        <v>-4741806</v>
      </c>
    </row>
    <row r="17">
      <c r="A17" s="4" t="inlineStr">
        <is>
          <t>Change in value of Class A ordinary shares subject to possible redemption (in Shares)</t>
        </is>
      </c>
      <c r="B17" s="6" t="n">
        <v>-429805</v>
      </c>
    </row>
    <row r="18">
      <c r="A18" s="4" t="inlineStr">
        <is>
          <t>Net income (loss)</t>
        </is>
      </c>
      <c r="D18" s="4" t="inlineStr">
        <is>
          <t xml:space="preserve"> </t>
        </is>
      </c>
      <c r="E18" s="6" t="n">
        <v>4741806</v>
      </c>
      <c r="F18" s="6" t="n">
        <v>4741806</v>
      </c>
    </row>
    <row r="19">
      <c r="A19" s="4" t="inlineStr">
        <is>
          <t>Balance at Mar. 31, 2020</t>
        </is>
      </c>
      <c r="B19" s="5" t="n">
        <v>93</v>
      </c>
      <c r="C19" s="5" t="n">
        <v>208</v>
      </c>
      <c r="D19" s="6" t="n">
        <v>792238</v>
      </c>
      <c r="E19" s="6" t="n">
        <v>4207462</v>
      </c>
      <c r="F19" s="6" t="n">
        <v>5000010</v>
      </c>
    </row>
    <row r="20">
      <c r="A20" s="4" t="inlineStr">
        <is>
          <t>Balance (in Shares) at Mar. 31, 2020</t>
        </is>
      </c>
      <c r="B20" s="6" t="n">
        <v>929682</v>
      </c>
      <c r="C20" s="6" t="n">
        <v>2082500</v>
      </c>
    </row>
    <row r="21">
      <c r="A21" s="4" t="inlineStr">
        <is>
          <t>Balance at Dec. 31, 2019</t>
        </is>
      </c>
      <c r="B21" s="5" t="n">
        <v>136</v>
      </c>
      <c r="C21" s="5" t="n">
        <v>208</v>
      </c>
      <c r="D21" s="6" t="n">
        <v>5534001</v>
      </c>
      <c r="E21" s="6" t="n">
        <v>-534344</v>
      </c>
      <c r="F21" s="6" t="n">
        <v>5000001</v>
      </c>
    </row>
    <row r="22">
      <c r="A22" s="4" t="inlineStr">
        <is>
          <t>Balance (in Shares) at Dec. 31, 2019</t>
        </is>
      </c>
      <c r="B22" s="6" t="n">
        <v>1359487</v>
      </c>
      <c r="C22" s="6" t="n">
        <v>2082500</v>
      </c>
    </row>
    <row r="23">
      <c r="A23" s="4" t="inlineStr">
        <is>
          <t>Change in value of Class A ordinary shares subject to possible redemption</t>
        </is>
      </c>
      <c r="B23" s="5" t="n">
        <v>5</v>
      </c>
      <c r="C23" s="4" t="inlineStr">
        <is>
          <t xml:space="preserve"> </t>
        </is>
      </c>
      <c r="D23" s="6" t="n">
        <v>109444</v>
      </c>
      <c r="E23" s="4" t="inlineStr">
        <is>
          <t xml:space="preserve"> </t>
        </is>
      </c>
      <c r="F23" s="6" t="n">
        <v>109449</v>
      </c>
    </row>
    <row r="24">
      <c r="A24" s="4" t="inlineStr">
        <is>
          <t>Change in value of Class A ordinary shares subject to possible redemption (in Shares)</t>
        </is>
      </c>
      <c r="B24" s="6" t="n">
        <v>53718</v>
      </c>
      <c r="C24" s="4" t="inlineStr">
        <is>
          <t xml:space="preserve"> </t>
        </is>
      </c>
    </row>
    <row r="25">
      <c r="A25" s="4" t="inlineStr">
        <is>
          <t>Net income (loss)</t>
        </is>
      </c>
      <c r="B25" s="4" t="inlineStr">
        <is>
          <t xml:space="preserve"> </t>
        </is>
      </c>
      <c r="C25" s="4" t="inlineStr">
        <is>
          <t xml:space="preserve"> </t>
        </is>
      </c>
      <c r="D25" s="4" t="inlineStr">
        <is>
          <t xml:space="preserve"> </t>
        </is>
      </c>
      <c r="E25" s="6" t="n">
        <v>-109449</v>
      </c>
      <c r="F25" s="6" t="n">
        <v>-109449</v>
      </c>
    </row>
    <row r="26">
      <c r="A26" s="4" t="inlineStr">
        <is>
          <t>Balance at Dec. 31, 2020</t>
        </is>
      </c>
      <c r="B26" s="5" t="n">
        <v>141</v>
      </c>
      <c r="C26" s="5" t="n">
        <v>208</v>
      </c>
      <c r="D26" s="6" t="n">
        <v>5643445</v>
      </c>
      <c r="E26" s="6" t="n">
        <v>-643793</v>
      </c>
      <c r="F26" s="6" t="n">
        <v>5000001</v>
      </c>
    </row>
    <row r="27">
      <c r="A27" s="4" t="inlineStr">
        <is>
          <t>Balance (in Shares) at Dec. 31, 2020</t>
        </is>
      </c>
      <c r="B27" s="6" t="n">
        <v>1413205</v>
      </c>
      <c r="C27" s="6" t="n">
        <v>2082500</v>
      </c>
    </row>
    <row r="28">
      <c r="A28" s="4" t="inlineStr">
        <is>
          <t>Change in value of Class A ordinary shares subject to possible redemption</t>
        </is>
      </c>
      <c r="B28" s="5" t="n">
        <v>-9</v>
      </c>
      <c r="D28" s="6" t="n">
        <v>-930698</v>
      </c>
      <c r="F28" s="6" t="n">
        <v>-930707</v>
      </c>
    </row>
    <row r="29">
      <c r="A29" s="4" t="inlineStr">
        <is>
          <t>Change in value of Class A ordinary shares subject to possible redemption (in Shares)</t>
        </is>
      </c>
      <c r="B29" s="6" t="n">
        <v>-92267</v>
      </c>
    </row>
    <row r="30">
      <c r="A30" s="4" t="inlineStr">
        <is>
          <t>Net income (loss)</t>
        </is>
      </c>
      <c r="E30" s="6" t="n">
        <v>930716</v>
      </c>
      <c r="F30" s="6" t="n">
        <v>930716</v>
      </c>
    </row>
    <row r="31">
      <c r="A31" s="4" t="inlineStr">
        <is>
          <t>Balance at Mar. 31, 2021</t>
        </is>
      </c>
      <c r="B31" s="5" t="n">
        <v>132</v>
      </c>
      <c r="C31" s="5" t="n">
        <v>208</v>
      </c>
      <c r="D31" s="5" t="n">
        <v>4712747</v>
      </c>
      <c r="E31" s="5" t="n">
        <v>286923</v>
      </c>
      <c r="F31" s="5" t="n">
        <v>5000010</v>
      </c>
    </row>
    <row r="32">
      <c r="A32" s="4" t="inlineStr">
        <is>
          <t>Balance (in Shares) at Mar. 31, 2021</t>
        </is>
      </c>
      <c r="B32" s="6" t="n">
        <v>1320938</v>
      </c>
      <c r="C32" s="6" t="n">
        <v>20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s)</t>
        </is>
      </c>
      <c r="B1" s="2" t="inlineStr">
        <is>
          <t>3 Months Ended</t>
        </is>
      </c>
    </row>
    <row r="2">
      <c r="B2" s="2" t="inlineStr">
        <is>
          <t>Dec. 31, 2019shares</t>
        </is>
      </c>
    </row>
    <row r="3">
      <c r="A3" s="3" t="inlineStr">
        <is>
          <t>Statement of Stockholders' Equity [Abstract]</t>
        </is>
      </c>
    </row>
    <row r="4">
      <c r="A4" s="4" t="inlineStr">
        <is>
          <t>Net of underwriting discounts</t>
        </is>
      </c>
      <c r="B4" s="6" t="n">
        <v>8050000</v>
      </c>
    </row>
    <row r="5">
      <c r="A5" s="4" t="inlineStr">
        <is>
          <t>Sale of Private Warrants</t>
        </is>
      </c>
      <c r="B5" s="6" t="n">
        <v>281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Condensed Statements of Cash Flows (Unaudited)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income/loss</t>
        </is>
      </c>
      <c r="B4" s="5" t="n">
        <v>930716</v>
      </c>
      <c r="C4" s="5" t="n">
        <v>4741806</v>
      </c>
      <c r="D4" s="5" t="n">
        <v>-534344</v>
      </c>
      <c r="E4" s="5" t="n">
        <v>-109449</v>
      </c>
    </row>
    <row r="5">
      <c r="A5" s="3" t="inlineStr">
        <is>
          <t>Adjustments to reconcile net loss to net cash used in operating activities:</t>
        </is>
      </c>
    </row>
    <row r="6">
      <c r="A6" s="4" t="inlineStr">
        <is>
          <t>Interest earned on marketable securities held in Trust Account</t>
        </is>
      </c>
      <c r="B6" s="6" t="n">
        <v>-1999</v>
      </c>
      <c r="C6" s="6" t="n">
        <v>-316742</v>
      </c>
      <c r="D6" s="6" t="n">
        <v>-49785</v>
      </c>
      <c r="E6" s="6" t="n">
        <v>-519105</v>
      </c>
    </row>
    <row r="7">
      <c r="A7" s="4" t="inlineStr">
        <is>
          <t>Unrealized gain on marketable securities held in Trust Account</t>
        </is>
      </c>
      <c r="B7" s="4" t="inlineStr">
        <is>
          <t xml:space="preserve"> </t>
        </is>
      </c>
      <c r="C7" s="6" t="n">
        <v>-182776</v>
      </c>
      <c r="D7" s="6" t="n">
        <v>13602</v>
      </c>
      <c r="E7" s="4" t="inlineStr">
        <is>
          <t xml:space="preserve"> </t>
        </is>
      </c>
    </row>
    <row r="8">
      <c r="A8" s="4" t="inlineStr">
        <is>
          <t>Transaction costs allocable to warrant liabilities</t>
        </is>
      </c>
      <c r="D8" s="6" t="n">
        <v>187916</v>
      </c>
      <c r="E8" s="4" t="inlineStr">
        <is>
          <t xml:space="preserve"> </t>
        </is>
      </c>
    </row>
    <row r="9">
      <c r="A9" s="4" t="inlineStr">
        <is>
          <t>Change in fair value of warrant liability</t>
        </is>
      </c>
      <c r="B9" s="6" t="n">
        <v>-1033954</v>
      </c>
      <c r="C9" s="6" t="n">
        <v>-4369637</v>
      </c>
      <c r="D9" s="6" t="n">
        <v>279026</v>
      </c>
      <c r="E9" s="6" t="n">
        <v>-45071</v>
      </c>
    </row>
    <row r="10">
      <c r="A10" s="3" t="inlineStr">
        <is>
          <t>Changes in operating assets and liabilities:</t>
        </is>
      </c>
    </row>
    <row r="11">
      <c r="A11" s="4" t="inlineStr">
        <is>
          <t>Prepaid expenses and other current assets</t>
        </is>
      </c>
      <c r="B11" s="6" t="n">
        <v>-37083</v>
      </c>
      <c r="C11" s="6" t="n">
        <v>-127755</v>
      </c>
      <c r="D11" s="6" t="n">
        <v>-23017</v>
      </c>
      <c r="E11" s="6" t="n">
        <v>-35983</v>
      </c>
    </row>
    <row r="12">
      <c r="A12" s="4" t="inlineStr">
        <is>
          <t>Accounts payable and accrued expenses</t>
        </is>
      </c>
      <c r="B12" s="6" t="n">
        <v>71000</v>
      </c>
      <c r="C12" s="6" t="n">
        <v>29330</v>
      </c>
      <c r="D12" s="6" t="n">
        <v>42281</v>
      </c>
      <c r="E12" s="6" t="n">
        <v>356467</v>
      </c>
    </row>
    <row r="13">
      <c r="A13" s="4" t="inlineStr">
        <is>
          <t>Net cash used in operating activities</t>
        </is>
      </c>
      <c r="B13" s="6" t="n">
        <v>-71320</v>
      </c>
      <c r="C13" s="6" t="n">
        <v>-225774</v>
      </c>
      <c r="D13" s="6" t="n">
        <v>-84321</v>
      </c>
      <c r="E13" s="6" t="n">
        <v>-353141</v>
      </c>
    </row>
    <row r="14">
      <c r="A14" s="3" t="inlineStr">
        <is>
          <t>Cash Flows from Investing Activities:</t>
        </is>
      </c>
    </row>
    <row r="15">
      <c r="A15" s="4" t="inlineStr">
        <is>
          <t>Investment of cash in Trust Account</t>
        </is>
      </c>
      <c r="D15" s="6" t="n">
        <v>-80500000</v>
      </c>
      <c r="E15" s="4" t="inlineStr">
        <is>
          <t xml:space="preserve"> </t>
        </is>
      </c>
    </row>
    <row r="16">
      <c r="A16" s="4" t="inlineStr">
        <is>
          <t>Net cash used in investing activities</t>
        </is>
      </c>
      <c r="D16" s="6" t="n">
        <v>-80500000</v>
      </c>
      <c r="E16" s="4" t="inlineStr">
        <is>
          <t xml:space="preserve"> </t>
        </is>
      </c>
    </row>
    <row r="17">
      <c r="A17" s="3" t="inlineStr">
        <is>
          <t>Cash Flows from Financing Activities:</t>
        </is>
      </c>
    </row>
    <row r="18">
      <c r="A18" s="4" t="inlineStr">
        <is>
          <t>Proceeds from issuance of Class B ordinary shares to Sponsor</t>
        </is>
      </c>
      <c r="D18" s="6" t="n">
        <v>25000</v>
      </c>
      <c r="E18" s="4" t="inlineStr">
        <is>
          <t xml:space="preserve"> </t>
        </is>
      </c>
    </row>
    <row r="19">
      <c r="A19" s="4" t="inlineStr">
        <is>
          <t>Proceeds from issuance of Representative Shares</t>
        </is>
      </c>
      <c r="D19" s="6" t="n">
        <v>6</v>
      </c>
    </row>
    <row r="20">
      <c r="A20" s="4" t="inlineStr">
        <is>
          <t>Proceeds from sale of Units, net of underwriting discounts paid</t>
        </is>
      </c>
      <c r="D20" s="6" t="n">
        <v>78688750</v>
      </c>
    </row>
    <row r="21">
      <c r="A21" s="4" t="inlineStr">
        <is>
          <t>Proceeds from sale of Private Warrants</t>
        </is>
      </c>
      <c r="D21" s="6" t="n">
        <v>2811250</v>
      </c>
    </row>
    <row r="22">
      <c r="A22" s="4" t="inlineStr">
        <is>
          <t>Proceeds from promissory note – related party</t>
        </is>
      </c>
      <c r="D22" s="6" t="n">
        <v>60000</v>
      </c>
    </row>
    <row r="23">
      <c r="A23" s="4" t="inlineStr">
        <is>
          <t>Repayment of promissory note – related party</t>
        </is>
      </c>
      <c r="D23" s="6" t="n">
        <v>-27709</v>
      </c>
      <c r="E23" s="6" t="n">
        <v>-32291</v>
      </c>
    </row>
    <row r="24">
      <c r="A24" s="4" t="inlineStr">
        <is>
          <t>Payments of related party expenses</t>
        </is>
      </c>
      <c r="D24" s="4" t="inlineStr">
        <is>
          <t xml:space="preserve"> </t>
        </is>
      </c>
      <c r="E24" s="6" t="n">
        <v>-7335</v>
      </c>
    </row>
    <row r="25">
      <c r="A25" s="4" t="inlineStr">
        <is>
          <t>Payment of offering costs</t>
        </is>
      </c>
      <c r="D25" s="6" t="n">
        <v>-444234</v>
      </c>
    </row>
    <row r="26">
      <c r="A26" s="4" t="inlineStr">
        <is>
          <t>Net cash (used in) provided by financing activities</t>
        </is>
      </c>
      <c r="D26" s="6" t="n">
        <v>81113063</v>
      </c>
      <c r="E26" s="6" t="n">
        <v>-39626</v>
      </c>
    </row>
    <row r="27">
      <c r="A27" s="4" t="inlineStr">
        <is>
          <t>Net Change in Cash</t>
        </is>
      </c>
      <c r="B27" s="6" t="n">
        <v>-71320</v>
      </c>
      <c r="C27" s="6" t="n">
        <v>-225774</v>
      </c>
      <c r="D27" s="6" t="n">
        <v>528742</v>
      </c>
      <c r="E27" s="6" t="n">
        <v>-392767</v>
      </c>
    </row>
    <row r="28">
      <c r="A28" s="4" t="inlineStr">
        <is>
          <t>Cash – Beginning</t>
        </is>
      </c>
      <c r="B28" s="6" t="n">
        <v>135975</v>
      </c>
      <c r="C28" s="6" t="n">
        <v>528742</v>
      </c>
      <c r="D28" s="4" t="inlineStr">
        <is>
          <t xml:space="preserve"> </t>
        </is>
      </c>
      <c r="E28" s="6" t="n">
        <v>528742</v>
      </c>
    </row>
    <row r="29">
      <c r="A29" s="4" t="inlineStr">
        <is>
          <t>Cash – Ending</t>
        </is>
      </c>
      <c r="B29" s="6" t="n">
        <v>64655</v>
      </c>
      <c r="C29" s="6" t="n">
        <v>302968</v>
      </c>
      <c r="D29" s="6" t="n">
        <v>528742</v>
      </c>
      <c r="E29" s="6" t="n">
        <v>135975</v>
      </c>
    </row>
    <row r="30">
      <c r="A30" s="3" t="inlineStr">
        <is>
          <t>Non-Cash Investing and Financing Activities:</t>
        </is>
      </c>
    </row>
    <row r="31">
      <c r="A31" s="4" t="inlineStr">
        <is>
          <t>Initial classification of Class A ordinary shares subject to redemption</t>
        </is>
      </c>
      <c r="D31" s="6" t="n">
        <v>67235420</v>
      </c>
      <c r="E31" s="4" t="inlineStr">
        <is>
          <t xml:space="preserve"> </t>
        </is>
      </c>
    </row>
    <row r="32">
      <c r="A32" s="4" t="inlineStr">
        <is>
          <t>Change in value of Class A ordinary shares subject to possible redemption</t>
        </is>
      </c>
      <c r="B32" s="5" t="n">
        <v>930707</v>
      </c>
      <c r="C32" s="5" t="n">
        <v>4741806</v>
      </c>
      <c r="D32" s="6" t="n">
        <v>-300217</v>
      </c>
      <c r="E32" s="6" t="n">
        <v>-109449</v>
      </c>
    </row>
    <row r="33">
      <c r="A33" s="4" t="inlineStr">
        <is>
          <t>Issuance of Representative Shares</t>
        </is>
      </c>
      <c r="D33" s="5" t="n">
        <v>863</v>
      </c>
      <c r="E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LIV Capital Acquisition Corp. (the “Company”) is a blank check company incorporated as a Cayman Islands exempted company on October Although the Company is not limited to a particular industry or geographic region for purposes of consummating a Business Combination, the Company intends to focus on Mexican target businesses (or non -Mexican As of March -operating The registration statements for the Company’s Initial Public Offering were declared effective on December Simultaneously with the closing of the Initial Public Offering, the Company consummated the sale of 2,575,000 warrants (the “Private Warrants”) at a price of $1.00 per Private Warrant in a private placement to LIV Capital Acquisition Sponsor, L.P. (the “Sponsor”), generating gross proceeds of $2,575,000, which is described in Note 4. Following the closing of the Initial Public Offering on December -ended -7 On December -allotment Transaction costs amounted to $2,256,347, consisting of $1,811,250 of underwriting fees and $445,097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21 -initial The Company will have until September -shar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Liquidity and Going Concern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 -Q -cash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March -interest Risks and Uncertainties Management continues to evaluate the impact of the COVID -19 operations and/or search for a target company, the specific impact is not readily determinable as of the date of these condensed financial statements. The condensed financial statements do not include any adjustments that might result from the outcome of this uncertainty.</t>
        </is>
      </c>
      <c r="C4" s="4" t="inlineStr">
        <is>
          <t>NOTE 1. DESCRIPTION OF ORGANIZATION AND BUSINESS OPERATIONS LIV Capital Acquisition Corp. (the “Company”) is a blank check company incorporated as a Cayman Islands exempted company on October Although the Company is not limited to a particular industry or geographic region for purposes of consummating a Business Combination, the Company intends to focus on Mexican target businesses (or non -Mexican As of December -operating The registration statements for the Company’s Initial Public Offering were declared effective on December Simultaneously with the closing of the Initial Public Offering, the Company consummated the sale of 2,575,000 warrants (the “Private Warrants”) at a price of $1.00 per Private Warrant in a private placement to LIV Capital Acquisition Sponsor, L.P. (the “Sponsor”), generating gross proceeds of $2,575,000, which is described in Note 4. Following the closing of the Initial Public Offering on December -ended -7 On December -allotment Transaction costs amounted to $2,256,347, consisting of $1,811,250 of underwriting fees and $445,097 of other offering costs, of which $187,916 was recorded as an expense of the offering in the accompanying statement of operation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21 -initial The Company will have until September -share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Liquidity and Going Concer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 -K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December -interest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40 -40-15 -linked -40-15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or cash. The impact of the restatement on the Company’s financial statements for each respective period is presented below.
Balance Sheet as of December 13, 2019
As Reported
Period
As Restated
Warrant Liability
$
—
$
7,770,452
$
7,770,452
Class A common stock subject to possible redemption
65,534,560
(7,770,452
)
57,764,108
Class A common stock
45
77
122
Additional paid-in capital
$
5,045,959
$
169,544
$
5,215,503
Accumulated deficit
$
(46,207
)
$
(169,621
)
$
(215,828
)
Total Stockholders’ Equity
$
5,000,005
$
—
$
5,000,005
Number of shares subject to possible redemption
6,553,456
(777,045
)
5,776,411
Balance Sheet as of December 31, 2019
Warrant Liability
$
—
$
9,078,166
$
9,078,166
Class A common stock subject to possible redemption
76,013,369
(9,078,166
)
66,935,203
Class A common stock
45
91
136
Additional paid-in capital
$
5,067,150
$
466,851
)
$
5,534,001
Retained earnings
$
(67,402
)
$
(466,942
)
$
(534,344
)
Total Stockholders’ Equity
$
5,000,001
$
—
$
5,000,001
Number of shares subject to possible redemption
7,597,922
(1,606,227
)
6,690,513
Statement of Operations for the year ended December 31, 2019
Transaction costs allocable to warrant liabilities
$
—
$
(187,916
)
$
(187,916
)
Change in fair value of warrant liabilities
$
—
$
(279,026
)
$
(279,026
)
Net loss
$
(67,402
)
$
(466,942
)
$
(534,344
)
Basic and diluted weighted average shares outstanding, Class A ordinary shares subject to possible redemption
7,311,789
(851,339
)
6,460,450
Basic and diluted net income per share, Class A ordinary shares subject to possible redemption
$
0.00
$
—
$
0.00
Basic and diluted weighted average shares outstanding, Non-redeemable ordinary shares
1,942,559
170,268
2,112,827
Basic and diluted net loss per share, Non-redeemable ordinary shares
(0.05
)
(0.22
)
(0.27
)
Statement of Cash Flows for the year ended December 31, 2019
Transaction costs allocable to warrant liabilities
$
—
$
(187,916
)
$
(187,916
)
Change in fair value of warrant liabilities
$
—
$
(279,026
)
$
(279,026
)
Net loss
$
(67,402
)
$
(466,942
)
$
(534,344
)
Initial classification of Class A ordinary shares subject to possible redemption
76,034,560
(8,799,140
)
67,235,420
Change in value of Class A ordinary shares subject to possible redemption
(21,191
)
(279,026
)
(300,217
)
Balance Sheet as of March 31, 2020
As Reported
Period
As Restated
Warrant Liability
$
—
$
4,708,529
$
4,708,529
Class A common stock subject to possible redemption
76,385,530
(4,708,529
)
71,677,001
Class A common stock
46
47
93
Additional paid-in capital
$
4,694,988
$
(3,902,742
)
$
792,246
Retained earnings
$
304,767
$
3,902,695
$
4,207,462
Total Stockholders’ Equity
$
5,000,009
$
—
$
5,000,009
Number of shares subject to possible redemption
7,588,057
(467,740
)
7,120,317
Balance Sheet as of June 30, 2020
Warrant Liability
$
—
$
5,152,605
$
5,152,605
Class A common stock subject to possible redemption
76,279,468
(5,152,605
)
71,126,863
Class A common stock
47
52
99
Additional paid-in capital
$
4,801,049
$
(3,458,671
)
$
1,342,378
Retained earnings
$
198,697
$
3,458,619
$
3,657,316
Total Stockholders’ Equity
$
5,000,001
$
—
$
5,000,001
Number of shares subject to possible redemption
7,576,175
(511,763
)
7,064,412
Balance Sheet as of September 30, 2020
Warrant Liability
$
—
$
7,193,012
$
7,193,012
Class A common stock subject to possible redemption
76,205,607
(7,193,012
)
69,012,595
Class A common stock
48
72
120
Additional paid-in capital
$
4,874,909
$
(1,418,284
)
$
3,456,625
Retained earnings
$
124,843
$
1,418,212
$
1,543,055
Total Stockholders’ Equity
$
5,000,008
$
—
$
5,000,008
Number of shares subject to possible redemption
7,568,545
(714,391
)
6,854,154
Balance Sheet as of December 31, 2020
Warrant Liability
$
—
$
9,033,095
$
9,033,095
Class A common stock subject to possible redemption
75,858,849
(9,033,095
)
66,825,754
Class A common stock
52
89
141
Additional paid-in capital
$
5,221,663
$
421,782
$
5,643,445
Retained earnings (Accumulated deficit)
$
(221,922
)
$
(421,871
)
$
(643,793
)
Total Stockholders’ Equity
$
5,000,001
$
—
$
5,000,001
Number of shares subject to possible redemption
7,533,916
(897,121
)
6,636,795
Statement of Operations for the period ended March 31, 2020
Change in fair value of warrant liabilities
$
—
$
4,369,637
$
4,369,637
Net income
372,169
4,369,637
4,741,806
Basic and diluted weighted average shares outstanding, Class A ordinary shares subject to possible redemption
7,597,922
(907,409
)
6,690,513
Basic and diluted weighted average shares outstanding, Non-redeemable ordinary shares
2,534,578
907,409
3,441,987
Basic and diluted net income (loss) per share, Non-redeemable ordinary shares
$
0.04
$
1.23
$
1.27
Statement of Operations for the period ended June 30, 2020
Change in fair value of warrant liabilities
$
—
$
3,925,561
$
3,925,561
Net income
266,099
3,925,561
4,191,660
Basic and diluted weighted average shares outstanding, Class A ordinary shares subject to possible redemption
7,592,990
(687,575
)
6,905,415
Basic and diluted weighted average shares outstanding, Non-redeemable ordinary shares
2,539,511
687,575
3,227,085
Basic and diluted net income (loss) per share, Non-redeemable ordinary shares
$
(0.09
)
$
1.13
$
1.22
Statement of Operations for the period ended September 30, 2020
Change in fair value of warrant liabilities
$
—
$
1,885,154
$
1,885,154
Net income
192,245
1,885,154
2,077,399
Basic and diluted weighted average shares outstanding, Class A ordinary shares subject to possible redemption
7,587,344
(628,543
)
6,958,801
Basic and diluted weighted average shares outstanding, Non-redeemable ordinary shares
2,545,156
628,543
3,173,699
Basic and diluted net loss per share, Non-redeemable ordinary shares
$
(0.12
)
$
0.47
$
0.59
Statement of Operations for the year ended December 31, 2020
Change in fair value of warrant liabilities
$
—
$
45,071
$
45,071
Net loss
(154,520
)
45,071
(109,449
)
Basic and diluted weighted average shares outstanding, Class A ordinary shares subject to possible redemption
7,582,576
(650,080
)
6,932,496
Basic and diluted net income per share, Class A ordinary shares subject to possible redemption
$
0.06
$
—
$
0.06
Basic and diluted weighted average shares outstanding, Non-redeemable ordinary shares
2,549,822
650,182
3,200,004
Basic and diluted net loss per share, Non-redeemable ordinary shares
(0.25
)
0.08
(0.17
)
Statement of Cash Flows for the year ended March 31, 2020
Change in fair value of warrant liabilities
$
—
$
(4,369,637
)
$
(4,369,637
)
Net loss
372,169
4,369,637
4,741,806
Change in value of Class A ordinary shares subject to possible redemption
372,161
4,369,645
4,741,806
Statement of Cash Flows for the year ended June 30, 2020
Change in fair value of warrant liabilities
$
—
$
(3,925,561
)
$
(3,925,561
)
Net loss
266,099
3,925,561
4,191,660
Change in value of Class A ordinary shares subject to possible redemption
266,099
3,925,561
4,191,660
Statement of Cash Flows for the year ended September 30, 2020
Change in fair value of warrant liabilities
$
—
$
(1,885,154
)
$
(1,885,154
)
Net loss
192,245
1,885,154
2,077,399
Change in value of Class A ordinary shares subject to possible redemption
192,238
1,885,161
2,077,399
Statement of Cash Flows for the year ended December 31, 2020
Change in fair value of warrant liabilities
$
—
$
(45,071
)
$
(45,071
)
Net loss
(154,520
)
45,071
(109,449
)
Change in value of Class A ordinary shares subject to possible redemption
(154,520
)
45,071
(109,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0:47:01Z</dcterms:created>
  <dcterms:modified xmlns:dcterms="http://purl.org/dc/terms/" xmlns:xsi="http://www.w3.org/2001/XMLSchema-instance" xsi:type="dcterms:W3CDTF">2021-07-16T20:47:01Z</dcterms:modified>
</cp:coreProperties>
</file>